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ummary of Significant Accou" sheetId="7" state="visible" r:id="rId7"/>
    <sheet xmlns:r="http://schemas.openxmlformats.org/officeDocument/2006/relationships" name="2. Inventories, net" sheetId="8" state="visible" r:id="rId8"/>
    <sheet xmlns:r="http://schemas.openxmlformats.org/officeDocument/2006/relationships" name="3. Allowance for Doubtful Accou" sheetId="9" state="visible" r:id="rId9"/>
    <sheet xmlns:r="http://schemas.openxmlformats.org/officeDocument/2006/relationships" name="4. Property, Plant and Equipmen" sheetId="10" state="visible" r:id="rId10"/>
    <sheet xmlns:r="http://schemas.openxmlformats.org/officeDocument/2006/relationships" name="5. Debt" sheetId="11" state="visible" r:id="rId11"/>
    <sheet xmlns:r="http://schemas.openxmlformats.org/officeDocument/2006/relationships" name="6. Investment in Securities" sheetId="12" state="visible" r:id="rId12"/>
    <sheet xmlns:r="http://schemas.openxmlformats.org/officeDocument/2006/relationships" name="7. Leases" sheetId="13" state="visible" r:id="rId13"/>
    <sheet xmlns:r="http://schemas.openxmlformats.org/officeDocument/2006/relationships" name="8. Income Taxes" sheetId="14" state="visible" r:id="rId14"/>
    <sheet xmlns:r="http://schemas.openxmlformats.org/officeDocument/2006/relationships" name="9. Income (Loss) per Share" sheetId="15" state="visible" r:id="rId15"/>
    <sheet xmlns:r="http://schemas.openxmlformats.org/officeDocument/2006/relationships" name="10. Share-Based Employee Compen" sheetId="16" state="visible" r:id="rId16"/>
    <sheet xmlns:r="http://schemas.openxmlformats.org/officeDocument/2006/relationships" name="11. Significant Customers" sheetId="17" state="visible" r:id="rId17"/>
    <sheet xmlns:r="http://schemas.openxmlformats.org/officeDocument/2006/relationships" name="12. Retirement Plan" sheetId="18" state="visible" r:id="rId18"/>
    <sheet xmlns:r="http://schemas.openxmlformats.org/officeDocument/2006/relationships" name="13. Commitments and Contingenci" sheetId="19" state="visible" r:id="rId19"/>
    <sheet xmlns:r="http://schemas.openxmlformats.org/officeDocument/2006/relationships" name="14. Capital Program" sheetId="20" state="visible" r:id="rId20"/>
    <sheet xmlns:r="http://schemas.openxmlformats.org/officeDocument/2006/relationships" name="1. Summary of Significant Acc_2" sheetId="21" state="visible" r:id="rId21"/>
    <sheet xmlns:r="http://schemas.openxmlformats.org/officeDocument/2006/relationships" name="2. Inventories, net (Tables)" sheetId="22" state="visible" r:id="rId22"/>
    <sheet xmlns:r="http://schemas.openxmlformats.org/officeDocument/2006/relationships" name="3. Allowance for Doubtful Acc_2" sheetId="23" state="visible" r:id="rId23"/>
    <sheet xmlns:r="http://schemas.openxmlformats.org/officeDocument/2006/relationships" name="4. Property, Plant and Equipm_2" sheetId="24" state="visible" r:id="rId24"/>
    <sheet xmlns:r="http://schemas.openxmlformats.org/officeDocument/2006/relationships" name="7. Leases (Tables)" sheetId="25" state="visible" r:id="rId25"/>
    <sheet xmlns:r="http://schemas.openxmlformats.org/officeDocument/2006/relationships" name="8. Income Taxes (Tables)" sheetId="26" state="visible" r:id="rId26"/>
    <sheet xmlns:r="http://schemas.openxmlformats.org/officeDocument/2006/relationships" name="9. Income (Loss) per Share (Tab" sheetId="27" state="visible" r:id="rId27"/>
    <sheet xmlns:r="http://schemas.openxmlformats.org/officeDocument/2006/relationships" name="10. Share-Based Employee Comp_2" sheetId="28" state="visible" r:id="rId28"/>
    <sheet xmlns:r="http://schemas.openxmlformats.org/officeDocument/2006/relationships" name="13. Commitments and Contingen_2" sheetId="29" state="visible" r:id="rId29"/>
    <sheet xmlns:r="http://schemas.openxmlformats.org/officeDocument/2006/relationships" name="1. Summary of Significant Acc_3" sheetId="30" state="visible" r:id="rId30"/>
    <sheet xmlns:r="http://schemas.openxmlformats.org/officeDocument/2006/relationships" name="2. Inventories, net (Details)" sheetId="31" state="visible" r:id="rId31"/>
    <sheet xmlns:r="http://schemas.openxmlformats.org/officeDocument/2006/relationships" name="2. Inventories, net (Details 1)" sheetId="32" state="visible" r:id="rId32"/>
    <sheet xmlns:r="http://schemas.openxmlformats.org/officeDocument/2006/relationships" name="3. Allowance for Doubtful Acc_3" sheetId="33" state="visible" r:id="rId33"/>
    <sheet xmlns:r="http://schemas.openxmlformats.org/officeDocument/2006/relationships" name="4. Property, Plant and Equipm_3" sheetId="34" state="visible" r:id="rId34"/>
    <sheet xmlns:r="http://schemas.openxmlformats.org/officeDocument/2006/relationships" name="4. Property, Plant and Equipm_4" sheetId="35" state="visible" r:id="rId35"/>
    <sheet xmlns:r="http://schemas.openxmlformats.org/officeDocument/2006/relationships" name="7. Leases (Details)" sheetId="36" state="visible" r:id="rId36"/>
    <sheet xmlns:r="http://schemas.openxmlformats.org/officeDocument/2006/relationships" name="7. Leases (Details 1)" sheetId="37" state="visible" r:id="rId37"/>
    <sheet xmlns:r="http://schemas.openxmlformats.org/officeDocument/2006/relationships" name="7. Leases (Details 2)" sheetId="38" state="visible" r:id="rId38"/>
    <sheet xmlns:r="http://schemas.openxmlformats.org/officeDocument/2006/relationships" name="8. Income Taxes (Details)" sheetId="39" state="visible" r:id="rId39"/>
    <sheet xmlns:r="http://schemas.openxmlformats.org/officeDocument/2006/relationships" name="8. Income Taxes (Details 1)" sheetId="40" state="visible" r:id="rId40"/>
    <sheet xmlns:r="http://schemas.openxmlformats.org/officeDocument/2006/relationships" name="8. Income Taxes (Details 2)" sheetId="41" state="visible" r:id="rId41"/>
    <sheet xmlns:r="http://schemas.openxmlformats.org/officeDocument/2006/relationships" name="8. Income Taxes (Details Narrat" sheetId="42" state="visible" r:id="rId42"/>
    <sheet xmlns:r="http://schemas.openxmlformats.org/officeDocument/2006/relationships" name="9. Income (Loss) per Share (Det" sheetId="43" state="visible" r:id="rId43"/>
    <sheet xmlns:r="http://schemas.openxmlformats.org/officeDocument/2006/relationships" name="9. Income (Loss) per Share (D_2" sheetId="44" state="visible" r:id="rId44"/>
    <sheet xmlns:r="http://schemas.openxmlformats.org/officeDocument/2006/relationships" name="10. Share-Based Employee Comp_3" sheetId="45" state="visible" r:id="rId45"/>
    <sheet xmlns:r="http://schemas.openxmlformats.org/officeDocument/2006/relationships" name="10. Share-Based Employee Comp_4" sheetId="46" state="visible" r:id="rId46"/>
    <sheet xmlns:r="http://schemas.openxmlformats.org/officeDocument/2006/relationships" name="10. Share-Based Employee Comp_5" sheetId="47" state="visible" r:id="rId47"/>
    <sheet xmlns:r="http://schemas.openxmlformats.org/officeDocument/2006/relationships" name="11. Significant Customers (Deta" sheetId="48" state="visible" r:id="rId48"/>
    <sheet xmlns:r="http://schemas.openxmlformats.org/officeDocument/2006/relationships" name="12. Retirement Plan (Details Na" sheetId="49" state="visible" r:id="rId49"/>
    <sheet xmlns:r="http://schemas.openxmlformats.org/officeDocument/2006/relationships" name="13. Commitments and Contingen_3" sheetId="50" state="visible" r:id="rId50"/>
    <sheet xmlns:r="http://schemas.openxmlformats.org/officeDocument/2006/relationships" name="13. Commitments and Contingen_4"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Registrant Name</t>
        </is>
      </c>
      <c r="B4" s="4" t="inlineStr">
        <is>
          <t>BK Technologies Corp</t>
        </is>
      </c>
    </row>
    <row r="5">
      <c r="A5" s="4" t="inlineStr">
        <is>
          <t>Entity Central Index Key</t>
        </is>
      </c>
      <c r="B5" s="4" t="inlineStr">
        <is>
          <t>000000218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NV</t>
        </is>
      </c>
    </row>
    <row r="19">
      <c r="A19" s="4" t="inlineStr">
        <is>
          <t>Entity File Number</t>
        </is>
      </c>
      <c r="B19" s="4" t="inlineStr">
        <is>
          <t>001-32644</t>
        </is>
      </c>
    </row>
    <row r="20">
      <c r="A20" s="4" t="inlineStr">
        <is>
          <t>Entity Public Float</t>
        </is>
      </c>
      <c r="D20" s="5" t="n">
        <v>17141876</v>
      </c>
    </row>
    <row r="21">
      <c r="A21" s="4" t="inlineStr">
        <is>
          <t>Entity Common Stock, Shares Outstanding</t>
        </is>
      </c>
      <c r="C21" s="6" t="n">
        <v>1251196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 net</t>
        </is>
      </c>
      <c r="B1" s="2" t="inlineStr">
        <is>
          <t>12 Months Ended</t>
        </is>
      </c>
    </row>
    <row r="2">
      <c r="B2" s="2" t="inlineStr">
        <is>
          <t>Dec. 31, 2020</t>
        </is>
      </c>
    </row>
    <row r="3">
      <c r="A3" s="3" t="inlineStr">
        <is>
          <t>Property, Plant and Equipment [Abstract]</t>
        </is>
      </c>
    </row>
    <row r="4">
      <c r="A4" s="4" t="inlineStr">
        <is>
          <t>4. Property, Plant and Equipment, net</t>
        </is>
      </c>
      <c r="B4" s="4" t="inlineStr">
        <is>
          <t xml:space="preserve">Property, plant and equipment, net include the
following:
December 31,
2020 2019
Leasehold improvements $ 727 $ 732
Machinery and equipment 11,971 12,430
Gross Property, Plant, and Equipment 12,698 13,162
Less accumulated depreciation and amortization (9,132 ) (9,198 )
Property, plant and equipment, net $ 3,566 $ 3,964 Depreciation and amortization expense relating
to property, plant and equipment for the years ended December 31, 2020 and 2019 was approximately $1,344 and $1,219, respectively.
During the year ended 31, 2020, the company removed from its records approximately $1,400 of fully depreciated
machinery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Debt</t>
        </is>
      </c>
      <c r="B1" s="2" t="inlineStr">
        <is>
          <t>12 Months Ended</t>
        </is>
      </c>
    </row>
    <row r="2">
      <c r="B2" s="2" t="inlineStr">
        <is>
          <t>Dec. 31, 2020</t>
        </is>
      </c>
    </row>
    <row r="3">
      <c r="A3" s="3" t="inlineStr">
        <is>
          <t>Debt Disclosure [Abstract]</t>
        </is>
      </c>
    </row>
    <row r="4">
      <c r="A4" s="4" t="inlineStr">
        <is>
          <t>5. Debt</t>
        </is>
      </c>
      <c r="B4" s="4" t="inlineStr">
        <is>
          <t xml:space="preserve">On January 30, 2020, BK Technologies, Inc., a
wholly-owned subsidiary of the Company, entered into a $5,000 Credit Agreement and a related Line of Credit Note (the “Note”
and collectively with the Credit Agreement, as modified by that certain Note Modification Agreement dated as of January 26, 2021,
the “Credit Agreement”) with JPMorgan Chase Bank, N.A. (“JPMC”). The Credit Agreement provides for a revolving
line of credit of up to $5,000, with availability under the line of credit subject to a borrowing base calculated as a percentage
of accounts receivable and inventory. The line of credit, as modified by the Note Modification Agreement, expires on January 31,
2022. Proceeds of borrowings under the Credit Agreement may be used for general corporate purposes. The line of credit is collateralized
by a blanket lien on all personal property of BK Technologies, Inc. pursuant to the terms of the Continuing Security Agreement
with the Lender. The Company and each subsidiary of BK Technologies, Inc. are guarantors of BK Technologies, Inc.’s obligations
under the Credit Agreement, in accordance with the terms of the Continuing Guaranty. Borrowings under the Credit Agreement will bear
interest at a rate per annum equal to one-month LIBOR or zero if the LIBOR is less than zero) plus a margin of 1.90% (2.054% as
of December 31, 2020). The line of credit, as modified, is to be repaid in monthly payments of interest only, payable in arrears,
commencing on February 1, 2020, with all outstanding principal and interest to be payable in full at maturity (January 31, 2022). The Credit Agreement contains certain customary
restrictive covenants, including restrictions on liens, indebtedness, loans and guarantees, acquisitions and mergers, sales of
assets, and stock repurchases by BK Technologies, Inc. The Credit Agreement contains one financial covenant requiring BK Technologies,
Inc. to maintain a tangible net worth of at least $20,000 at any fiscal quarter end. The Credit Agreement provides for customary events
of default, including: (1) failure to pay principal, interest or fees under the Credit Agreement when due and payable; (2) failure
to comply with other covenants and agreements contained in the Credit Agreement and the other documents executed in connection
therewith; (3) the making of false or inaccurate representations and warranties; (4) defaults under other agreements with JPMC
or under other debt or other obligations of BK Technologies, Inc.; (5) money judgments and material adverse changes; (6) a change
in control or ceasing to operate business in the ordinary course; and (7) certain events of bankruptcy or insolvency. Upon the
occurrence of an event of default, JPMC may declare the entire unpaid balance immediately due and payable and/or exercise any and
all remedial and other rights under the Credit Agreement. BK Technologies, Inc. was in compliance with
all covenants under the Credit Agreement as of December 31, 2020 and the date of filing this report. As of December 31, 2020 and
the date of filing this report, there were no borrowings outstanding under the Credit Agreement. On September 25, 2019, BK Technologies, Inc.,
a wholly-owned subsidiary of BK Technologies Corporation, and U.S. Bank Equipment Finance, a division of U.S. Bank National Association,
as a lender, entered into a Master Loan Agreement in the amount of $425 to finance various items of equipment. The loan is collateralized
by the equipment purchased using the proceeds. The Master Loan Agreement is payable in 60 monthly principal and interest payments
of approximately $8 beginning on October 25, 2019 and maturing on September 25, 2024, and bears a fixed interest rate of 5.11%. On March 28, 2019, BK Technologies, Inc., a wholly-owned
subsidiary of the Company, RELM Communications, Inc., a wholly-owned subsidiary of BK Technologies, Inc., and Silicon Valley Bank,
as lender (“SVB”), entered into an Amended and Restated Loan and Security Agreement (the “Loan and Security Agreement”).
The Loan and Security Agreement replaced BK Technologies, Inc.’s prior Loan and Security Agreement with SVB (the “Prior
Agreement”) under which its collateralized revolving credit facility (the “Credit Facility”) was maintained.
The Loan and Security Agreement matured on December 26, 2019, and the Company elected not to renew it. Pursuant to the Loan and Security Agreement,
the Credit Facility provided BK Technologies, Inc. with a maximum borrowing availability of $1,000 and BK Technologies, Inc. was
subject to substantially the same customary borrowing terms and conditions under the Credit Facility as it was under the Prior
Agreement, including the accuracy of representations and warranties, compliance with financial maintenance and restrictive covenants
and the absence of events of default. Pursuant to the Loan and Security Agreement, payment of cash dividends, in the aggregate
not to exceed $5,000 during any twelve-month period, was permitted so long as an event of default did not exist at the time of
such dividend and would not exist after giving effect to such dividend. The variable rate at which borrowings under the Credit
Facility were to bear interest was The Wall Street Journal The financial maintenance covenants, which were
required to be maintained at all times and tested quarterly (or, for the “Adjusted Quick Ratio” covenant, monthly,
if any obligations were outstanding), included: (1) a ratio of “Quick Assets” to the sum of “Current Liabilities”
plus outstanding borrowings to SVB to the extent not included in “Current Liabilities” minus the current portion of
“Deferred Revenue” (all as defined in the Loan and Security Agreement) of at least 1.25:1.00 and (2) maximum “Total
Leverage” (as defined in the Loan and Security Agreement) of no greater total consolidated “Indebtedness” than
3 times “Adjusted EBITDA” (all as defined in the Loan and Security Agreement). BK Technologies, Inc.’s obligations
were collateralized by substantially all of its assets, principally accounts receivable and inventory. BK Technologies, Inc. was in compliance with
all covenants under the Loan and Security Agreement when it matured on December 26, 2019. BK Technologies, Inc. had no borrowings
outstanding under the credit facility at the time it matu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Investment in Securities</t>
        </is>
      </c>
      <c r="B1" s="2" t="inlineStr">
        <is>
          <t>12 Months Ended</t>
        </is>
      </c>
    </row>
    <row r="2">
      <c r="B2" s="2" t="inlineStr">
        <is>
          <t>Dec. 31, 2020</t>
        </is>
      </c>
    </row>
    <row r="3">
      <c r="A3" s="3" t="inlineStr">
        <is>
          <t>Investments [Abstract]</t>
        </is>
      </c>
    </row>
    <row r="4">
      <c r="A4" s="4" t="inlineStr">
        <is>
          <t>6. Investment in Securities</t>
        </is>
      </c>
      <c r="B4" s="4" t="inlineStr">
        <is>
          <t>The Company has an investment in a limited
partnership, FGI 1347 Holdings, LP (“1347 LP”), of which the Company is the sole limited partner. FGI 1347 Holdings,
LP was established for the purpose of investing in securities. As of December 31, 2020, the Company indirectly
held approximately $110 in cash and 477,282 shares of FG Financial Group, Inc. (formerly 1347 Property Insurance Holdings, Inc.)
(Nasdaq: FGF) with fair value of $2,014, through an investment in FGI 1347 Holdings, LP. These shares were purchased in March and
May 2018 for approximately $3,741. During the years ended December 31, 2020
and 2019, the Company recognized a loss of approximately $620 and a gain of approximately $716, respectively, due to changes in
the unrealized loss on investment in securities. Affiliates of Fundamental Global Investors,
LLC (“FG”) serve as the general partner and the investment manager of 1347 LP, and the Company is the sole limited
partner. As the sole limited partner, the Company is entitled to 100% of net assets held by 1347 LP. The general partner of 1347
LP is entitled to a management fee from 1347 LP. There were no fees paid to the general partner or its affiliates for the years
ended December 31, 2020 or 2019. As of December 31, 2020, the Company and the affiliates of FG, including, without limitation,
Ballantyne Strong, Inc., beneficially owned in the aggregate 3,109,891 shares of FGF’s common stock, representing approximately
62.7% of FGF’s outstanding shares. FG with its affiliates is the largest stockholder of the Company. Mr. Kyle Cerminara,
a member of the Company’s Board of Directors, is Chief Executive Officer, Co-Founder and Partner of FG and serves as Chairman
of the Board of Directors of Ballantyne Strong, Inc. Mr. Cerminara also serves as Chairman of the Board of Directors of FG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12 Months Ended</t>
        </is>
      </c>
    </row>
    <row r="2">
      <c r="B2" s="2" t="inlineStr">
        <is>
          <t>Dec. 31, 2020</t>
        </is>
      </c>
    </row>
    <row r="3">
      <c r="A3" s="3" t="inlineStr">
        <is>
          <t>Leases [Abstract]</t>
        </is>
      </c>
    </row>
    <row r="4">
      <c r="A4" s="4" t="inlineStr">
        <is>
          <t>7. Leases</t>
        </is>
      </c>
      <c r="B4" s="4" t="inlineStr">
        <is>
          <t xml:space="preserve">The Company leases approximately 54,000 square
feet (not in thousands) of industrial space in West Melbourne, Florida, under a non-cancellable operating lease. The lease has
the expiration date of June 30, 2027. Rental, maintenance and tax expenses for this facility were approximately $510 and $502
in 2020 and 2019, respectively. The Company also leases 8,100 square feet (not in thousands) of office space in Lawrence, Kansas,
to accommodate a portion of the Company’s engineering team. In November 2019, this lease was amended to extend the lease
term until December 31, 2021. Rental, maintenance and tax expenses for this facility were approximately $124 and $108 in 2020 and
2019, respectively. In February 2020, the Company entered into a
lease for 6,857 (not in thousands) square feet of office space at Sawgrass Technology Park, 1619 NW 136th Avenue in Sunrise, Florida,
for a period of 64 months. The commencement date for this lease was July 1, 2020. Rental, maintenance, and tax expenses for the
facility were $169 in 2020. The Company adopted ASU No. 2016-02, “Leases”
(Topic 842) on January 1, 2019 and applied the modified retrospective approach to adoption whereby the standard is applied only
to the current and future period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Lease costs consist of the following:
December 31,
2020 2019
Operating lease cost $ 610 $ 573
Short-term lease cost 2 2
Variable lease cost 129 128
Total lease cost $ 741 $ 703 Supplemental cash flow information related to
leases was as follows:
December 31,
2020 2019
Cash paid for amounts included in the measurement of lease liabilities:
Operating cash flows (fixed payments) $ 521 $ 522
Operating cash flow (liability reduction) 367 369
ROU assets obtained in exchange for lease obligations:
Operating leases 454 2,840 Other information related to operating leases
was as follows:
December 31, 2020
Weighted average remaining lease term (in years) 5.99
Weighted average discount rate 5.50 % Maturity of lease liabilities as of December
31, 2020 were as follows:
Year ending December 31,
2021 $ 683
2022 579
2023 592
2024 604
2025 615
Thereafter 722
Total payments 3,795
Less: imputed interest 568
Total liability $ 3,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Dec. 31, 2020</t>
        </is>
      </c>
    </row>
    <row r="3">
      <c r="A3" s="3" t="inlineStr">
        <is>
          <t>Income Tax Disclosure [Abstract]</t>
        </is>
      </c>
    </row>
    <row r="4">
      <c r="A4" s="4" t="inlineStr">
        <is>
          <t>8. Income Taxes</t>
        </is>
      </c>
      <c r="B4" s="4" t="inlineStr">
        <is>
          <t xml:space="preserve">The income tax expense (benefit) is
summarized as follows:
Years Ended December 31,
2020 2019
Current:
Federal $ (72 ) $ (107 )
State 3 (3 )
(69 ) (110 )
Deferred:
Federal (44 ) (889 )
State 116 12
72 (877 )
$ 3 $ (987 ) A reconciliation of the statutory U.S. income tax rate
to the effective income tax rate follows:
Years Ended December 31,
2020 2019
Statutory U.S. income tax rate 21.00 % (21.00 )%
State taxes, net of federal benefit 6.00 % (1.21 )%
Permanent differences 3.45 % 0.61 %
Change in valuation allowance 38.83 % 0.00 %
Change in net operating loss carryforwards and tax credits (67.58 )% (5.50 )%
Other (0.50 )% (0.14 )%
Effective income tax rate 1.20 % (27.24 )% The components of the deferred income tax assets
(liabilities) are as follows:
Years Ended December 31,
2020 2019
Deferred tax assets:
Operating loss carryforwards $ 1,238 $ 1,347
R&amp;D Tax Credit 1,952 1,678
AMT Tax Credit — 72
Section 263A costs 203 294
R&amp;D costs — 110
Amortization 21 24
Unrealized loss 391 252
Asset reserves:
Bad debts 11 11
Inventory allowance 118 187
Accrued expenses:
Non-qualified stock options 175 132
Compensation 64 132
Warranty 927 904
Deferred tax assets 5,098 5,143
Less valuation allowance (98 ) —
Total deferred tax assets 5,000 5,143
Deferred tax liabilities:
Depreciation (700 ) (770 )
Total deferred tax liabilities (700 ) (770 )
Net deferred tax assets (before unrealized gain) 4,300 4,373
Deferred tax liability: unrealized gain — —
Net deferred tax assets $ 4,300 $ 4,373 As of December 31, 2020, the Company had a net
deferred tax asset of approximately $5,000 offset by deferred tax liabilities of $700 derived from accelerated tax depreciation.
This asset is primarily composed of net operating loss carryforwards (“NOLs”), research and development tax credits,
and deferred revenue, net of a valuation allowance of approximately $98. The NOLs total approximately $4,829 for federal and $6,332
for state purposes, with expirations starting in 2021 for state purposes. State NOLs of $648 expired in 2020. During 2019, the Company generated $5,006
of federal NOLs and during 2020, the Company expects to use $176 of available federal NOLs. The deferred tax asset amounts
are based upon management’s conclusions regarding, among other considerations, the Company’s current and
anticipated customer base, contracts, and product introductions, certain tax planning strategies, and management’s
estimates of future earnings based on information currently available, as well as recent operating results during 2020, 2019,
and 2018. GAAP requires that all positive and negative evidence be analyzed to determine if, based on the weight of available
evidence, the Company is more likely than not to realize the benefit of the deferred tax asset. Management’s analysis of all
available evidence, both positive and negative, provides support that the Company does not have the ability to generate
sufficient taxable income in the necessary period to utilize the entire benefit for the deferred tax asset. Accordingly, as
of December 31, 2020, a valuation allowance has been established totaling approximately $98. Should the factors underlying management’s
analysis change, future valuation adjustments to the Company’s net deferred tax asset may be necessary. If future losses
are incurred, it may be necessary to record an additional valuation allowance related to the Company’s net deferred tax asset
recorded as of December 31, 2020. It cannot presently be estimated what, if any, changes to the valuation of the Company’s
deferred tax asset may be deemed appropriate in the future. The 2020 federal and state NOLs and tax credit carryforwards could
be subject to limitation if, within any three-year period prior to the expiration of the applicable carryforward period, there
is a greater than 50% change in ownership of the Company by any stockholder with 5% or greater ownership. The Company performed a comprehensive review
of its portfolio of uncertain tax positions in accordance with recognition standards established by GAAP.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on January 1, 2021, the Company is not aware of any uncertain tax positions that would require additional liabilities
or which such classification would be required. The amount of unrecognized tax positions did not change as of December 31, 2020,
and the Company does not believe there will be any material changes in its unrecognized tax positions over the next twelve months. Penalties and tax-related interest expense, of
which there were no material amounts for the years ended December 31, 2020 and 2019, are reported as a component of income tax
expense (benefit). The Company files federal income tax returns,
as well as multiple state and local jurisdiction tax returns. A number of years may elapse before an uncertain tax position is
audited and finally resolved. While it is often difficult to predict the final outcome or the timing of resolution on any particular
uncertain tax position, the Company believes that its allowances for income taxes reflect the most probable outcome. The Company
adjusts these allowances, as well as the related interest, in light of changing facts and circumstances. The resolution of a matter
would be recognized as an adjustment to the provision for income taxes and the effective tax rate in the period of resolution.
The calendar years 2017, 2018, and 2019 are still open to IRS examination under the statute of limitations. The last IRS examination
on the Company’s 2007 calendar year was closed with no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Income (Loss) per Share</t>
        </is>
      </c>
      <c r="B1" s="2" t="inlineStr">
        <is>
          <t>12 Months Ended</t>
        </is>
      </c>
    </row>
    <row r="2">
      <c r="B2" s="2" t="inlineStr">
        <is>
          <t>Dec. 31, 2020</t>
        </is>
      </c>
    </row>
    <row r="3">
      <c r="A3" s="3" t="inlineStr">
        <is>
          <t>Earnings Per Share [Abstract]</t>
        </is>
      </c>
    </row>
    <row r="4">
      <c r="A4" s="4" t="inlineStr">
        <is>
          <t>9. Income (Loss) per Share</t>
        </is>
      </c>
      <c r="B4" s="4" t="inlineStr">
        <is>
          <t xml:space="preserve">The following table sets forth the computation
of basic and diluted loss per share:
Years Ended December 31,
2020 2019
Numerator:
Net income (loss) from continuing
operations numerator for basic and diluted earnings per share $ 248 $ (2,636 )
Denominator:
Denominator for basic income (loss) per share
weighted average shares 12,552,889 12,705,304
Effect of dilutive securities:
Stock options 8,440 —
Denominator for diluted income (loss) per
share weighted average shares 12,561,329 12,705,304
Basic income (loss) per share $ 0.02 $ (0.21 )
Diluted income (loss) per share $ 0.02 $ (0.21 ) Approximately 464,000 stock options and 139,233
restricted stock units for the year ended December 31, 2020 and 569,500 stock options and 101,073 restricted stock units for the
year ended December 31, 2019, were excluded from the calculation because they we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Share-Based Employee Compensation</t>
        </is>
      </c>
      <c r="B1" s="2" t="inlineStr">
        <is>
          <t>12 Months Ended</t>
        </is>
      </c>
    </row>
    <row r="2">
      <c r="B2" s="2" t="inlineStr">
        <is>
          <t>Dec. 31, 2020</t>
        </is>
      </c>
    </row>
    <row r="3">
      <c r="A3" s="3" t="inlineStr">
        <is>
          <t>Employee Benefit and Share-based Payment Arrangement, Noncash Expense [Abstract]</t>
        </is>
      </c>
    </row>
    <row r="4">
      <c r="A4" s="4" t="inlineStr">
        <is>
          <t>10. Share-Based Employee Compensation</t>
        </is>
      </c>
      <c r="B4" s="4" t="inlineStr">
        <is>
          <t>The Company has an employee and non-employee
director incentive compensation equity plan. Related to these programs, the Company recorded $129 and $148 of share-based employee
compensation expense during the years ended December 31, 2020 and 2019, respectively, which is included as a component of cost
of products and SG&amp;A expenses in the accompanying consolidated statements of operations. No amount of share-based employee
compensation expense was capitalized as part of capital expenditures or inventory for the years presented. The Company uses the Black-Scholes-Merton option
valuation model to calculate the fair value of a stock option grant. The share-based employee compensation expense recorded in
the years ended December 31, 2020 and 2019 was calculated using the assumptions noted in the following table. Expected volatilities
are based on the historical volatility of the Company’s common stock over the period of time, commensurate with the expected
life of the stock options. The dividend yield assumption is based on the Company’s expectations of dividend payouts at the
grant date. In 2020, the Company paid dividends on January 17, for a dividend declared in 2019, April 13, July 20 and October 19.
In December 2020, the Company’s Board of Directors also declared a quarterly dividend that was paid on January 19, 2021.
The Company has estimated its future stock option exercises. The expected term of option grants is based upon the observed and
expected time to the date of post vesting exercises and forfeitures of options by the Company’s employees. The risk-free
interest rate is derived from the average U.S. Treasury rate for the period, which approximates the rate at the time of the stock
option grant.
FY 2020 FY 2019
Expected Volatility 52.1 % 49.0 %
Expected Dividends 2.0 % 2.0 %
Expected Term (in years) 6.5 6.5
Risk-Free Rate 0.49 % 2.36 %
Estimated Forfeitures 0.0 % 0.0 % A summary of stock option activity under the
Company’s equity compensation plans as of December 31, 2020, and changes during the year ended December 31, 2020, are presented
below:
As of January 1, 2020 Stock Options
Wgt. Avg. Exercise Price ($) Per Share
Wgt. Avg. Remaining Contractual Life (Years)
Wgt Avg. Grant Date Fair Value ($) Per Share
Aggregate Intrinsic Value ($)
Outstanding 569,500 4.16 6.82 1.75 24,000
Vested 214,800 4.12 4.20 1.95 24,000
Nonvested 354,700 4.18 8.40 1.63 —
Period activity
Issued 110,000 3.24 — 1.27 —
Exercised — — — — —
Forfeited 120,500 4.17 — 1.69 —
Expired 70,000 4.11 — 2.79 —
As of December 31, 2020
Outstanding 489,000 3.96 7.23 1.51 20,000
Vested 185,800 4.15 5.65 1.55 20,000
Nonvested 303,200 3.84 8.20 1.49 — Outstanding:
Range of Exercise Prices ($) Per Share
Stock Options Outstanding
Wgt. Avg.Exercise Price ($) Per Share
Wgt. Avg. RemainingContractual Life (Years)
2.23 3.83 245,000 3.35 7.82
4.07 5.10 244,000 4.56 6.63
489,000 3.96 7.23 Exercisable:
Range of Exercise Prices ($) Per Share
Stock Options Exercisable
Wgt. Avg.Exercise Price ($) Per Share
2.23 3.83 67,000 3.18
4.07 5.10 118,800 4.70
185,800 4.15 The weighted-average grant-date fair value per
option granted during the years ended December 31, 2020 and 2019 was $1.27 and $1.64, respectively. The aggregate intrinsic value
of stock options exercised during the years ended December 31, 2020 and 2019 was approximately $0 and $1, respectively. In connection with the restricted stock units
granted to non-employee directors, the Company accrues compensation expense based on the estimated number of shares expected to
be issued, utilizing the most current information available to the Company at the date of the consolidated financial statements.
The Company estimates the fair value of the restricted stock unit awards based upon the market price of the underlying common stock
on the date of grant. As of December 31, 2020 and 2019, there was approximately $872 and $982, respectively, of total unrecognized
compensation cost related to non-vested share-based compensation arrangements, including stock options and restricted stock units.
This compensation cost is expected to be recognized approximately over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Significant Customers</t>
        </is>
      </c>
      <c r="B1" s="2" t="inlineStr">
        <is>
          <t>12 Months Ended</t>
        </is>
      </c>
    </row>
    <row r="2">
      <c r="B2" s="2" t="inlineStr">
        <is>
          <t>Dec. 31, 2020</t>
        </is>
      </c>
    </row>
    <row r="3">
      <c r="A3" s="3" t="inlineStr">
        <is>
          <t>Risks and Uncertainties [Abstract]</t>
        </is>
      </c>
    </row>
    <row r="4">
      <c r="A4" s="4" t="inlineStr">
        <is>
          <t>11. Significant Customers</t>
        </is>
      </c>
      <c r="B4" s="4" t="inlineStr">
        <is>
          <t xml:space="preserve">Sales to the U.S. Government represented approximately
50.5% and 49.1% of the Company’s total sales for the years ended December 31, 2020 and 2019, respectively. These sales were
primarily to the various government agencies, including those within the United States Department of Defense, the United States
Forest Service, the United States Department of Interior, and the United States Department of Homeland Secu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Retirement Plan</t>
        </is>
      </c>
      <c r="B1" s="2" t="inlineStr">
        <is>
          <t>12 Months Ended</t>
        </is>
      </c>
    </row>
    <row r="2">
      <c r="B2" s="2" t="inlineStr">
        <is>
          <t>Dec. 31, 2020</t>
        </is>
      </c>
    </row>
    <row r="3">
      <c r="A3" s="3" t="inlineStr">
        <is>
          <t>Defined Benefit Plans and Other Postretirement Benefit Plans Disclosures [Abstract]</t>
        </is>
      </c>
    </row>
    <row r="4">
      <c r="A4" s="4" t="inlineStr">
        <is>
          <t>12. Retirement Plan</t>
        </is>
      </c>
      <c r="B4" s="4" t="inlineStr">
        <is>
          <t xml:space="preserve">The Company sponsors a participant contributory
retirement 401(k) plan, which is available to all employees. The Company’s contribution to the plan is either a percentage
of the participant’s contribution (50% of the participant’s contribution up to a maximum of 6%) or a discretionary
amount. In the second quarter of 2020, the Company suspended the participant contributory retirement 401(k) plan to reduce costs
and to better position the Company in an uncertain business environment due in part to the COVID-19 pandemic. For the years ended
December 31, 2020 and 2019, total contributions made by the Company were $60 and $16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12 Months Ended</t>
        </is>
      </c>
    </row>
    <row r="2">
      <c r="B2" s="2" t="inlineStr">
        <is>
          <t>Dec. 31, 2020</t>
        </is>
      </c>
    </row>
    <row r="3">
      <c r="A3" s="3" t="inlineStr">
        <is>
          <t>Commitments and Contingencies Disclosure [Abstract]</t>
        </is>
      </c>
    </row>
    <row r="4">
      <c r="A4" s="4" t="inlineStr">
        <is>
          <t>13. Commitments and Contingencies</t>
        </is>
      </c>
      <c r="B4" s="4" t="inlineStr">
        <is>
          <t>Royalty Commitment In 2002, the Company entered into a technology
license related to its development of digital products. Under this agreement, the Company is obligated to pay a royalty for each
product sold that utilizes the technology covered by this agreement. The Company paid $120 and $133 for the years ended December
31, 2020 and 2019, respectively. The agreement has an indefinite term, and can be terminated by either party under certain conditions. Purchase Commitments The Company has purchase commitments for inventory
totaling $8,317 as of December 31, 2020. Self-Insured Health Benefits The Company maintains a self-insured health benefit
plan for its employees. This plan is administered by a third party. As of December 31, 2020, the plan had a stop-loss provision
insuring losses beyond $80 per employee per year and an aggregate stop-loss of $1,215. As of December 31, 2020 and 2019, the Company
recorded an accrual for estimated claims in the amount of approximately $116 and $165, respectively, in accrued other expenses
and other current liabilities on the Company’s consolidated balance sheets. Liability for Product Warranties Changes in the Company’s liability for
its standard two-year product warranties during the years ended December 31, 2020 and 2019 are as follows:
Balance at Beginning of Year Warranties Issued Warranties Settled Balance at End of Year
2020 $ 1,248 $ 166 $ (623 ) $ 791
2019 $ 1,546 $ 606 $ (904 ) $ 1,248 Legal Proceedings From time to time the Company may be involved
in various claims and legal actions arising in the ordinary course of its business. There were no pending material claims or
legal matters as of December 31, 2020. Consulting Services Agreement On June 24, 2020, the Company entered into a
Financial and Consulting Services Agreement (the “Itasca Agreement”) with Itasca Financial LLC (“Itasca”),
pursuant to which Itasca agreed to advise the Company on aspects of its strategic direction. In exchange for Itasca’s services,
the Company agreed to pay Itasca a retainer fee of $50,000, payable in two installments of $25,000, and a monthly fee of $20,000.
On December 15, 2020, the parties agreed to terminate the agreement and to waive the provision for a termination fee. This description
of the Agreement is a summary only and is qualified by reference to full text of Itasca Agreement, which is filed as exhibit 10.1
to the Company’s Quarterly Report on Form 10-Q filed with the SEC on August 5, 2020. Total fees incurred by the Company
in connection with the Agreement during the year ended December 31, 2020 were $70,000. Fundamental Global Investors, LLC, with its
affiliates, owners and managers (collectively, “FG”), is the largest stockholder of the Company. D. Kyle Cerminara,
the Chief Executive Officer, Co-Founder and Partner of FG, is a member of the Company’s Board of Directors, and John W.
Struble, Chairman of the Board of Directors, serves as a consultant to Fundamental Global Management, LLC, an affiliate of FG.
FG is the controlling stockholder of FGF (see Note 6), and Larry G. Swets, Jr. serves as Interim Chief Executive Officer and principal
executive officer of FGF and as a member of FGF’s Board of Directors. In addition, Mr. Swets founded and serves as the managing
member of Itasca, which previously provided services to the Company, as described above, as well as to other companies affiliated
with FG. COVID-19 In December 2019, a novel strain of
the coronavirus (COVID-19) surfaced in Wuhan, China, which spread globally and was declared a pandemic by the World Health Organization
in March 2020. Although we believe the pandemic has not had a material adverse impact on our business through the first three
quarters of 2020, it may have the potential of doing so in the future. The extent of the potential impact of the COVID-19 pandemic
on our business and financial performance will depend on future developments, which are uncertain and, given the continuing evolution
of the COVID-19 pandemic and the global responses to curb its spread, cannot be predicted. In addition, the pandemic has significantly
increased economic uncertainty and caused a worldwide economic downturn. Even after the COVID-19 pandemic has subsided, we may
continue to experience an adverse impact to our business as a result of its national and, to some extent, global economic impact,
including any recession that may occur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6826</v>
      </c>
      <c r="C3" s="5" t="n">
        <v>4676</v>
      </c>
    </row>
    <row r="4">
      <c r="A4" s="4" t="inlineStr">
        <is>
          <t>Trade accounts receivable, net</t>
        </is>
      </c>
      <c r="B4" s="6" t="n">
        <v>6466</v>
      </c>
      <c r="C4" s="6" t="n">
        <v>3964</v>
      </c>
    </row>
    <row r="5">
      <c r="A5" s="4" t="inlineStr">
        <is>
          <t>Inventories, net</t>
        </is>
      </c>
      <c r="B5" s="6" t="n">
        <v>9441</v>
      </c>
      <c r="C5" s="6" t="n">
        <v>13513</v>
      </c>
    </row>
    <row r="6">
      <c r="A6" s="4" t="inlineStr">
        <is>
          <t>Prepaid expenses and other current assets</t>
        </is>
      </c>
      <c r="B6" s="6" t="n">
        <v>1878</v>
      </c>
      <c r="C6" s="6" t="n">
        <v>1733</v>
      </c>
    </row>
    <row r="7">
      <c r="A7" s="4" t="inlineStr">
        <is>
          <t>Total current assets</t>
        </is>
      </c>
      <c r="B7" s="6" t="n">
        <v>24611</v>
      </c>
      <c r="C7" s="6" t="n">
        <v>23886</v>
      </c>
    </row>
    <row r="8">
      <c r="A8" s="4" t="inlineStr">
        <is>
          <t>Property, plant and equipment, net</t>
        </is>
      </c>
      <c r="B8" s="6" t="n">
        <v>3566</v>
      </c>
      <c r="C8" s="6" t="n">
        <v>3964</v>
      </c>
    </row>
    <row r="9">
      <c r="A9" s="4" t="inlineStr">
        <is>
          <t>Right-of-use (ROU) asset</t>
        </is>
      </c>
      <c r="B9" s="6" t="n">
        <v>2887</v>
      </c>
      <c r="C9" s="6" t="n">
        <v>2885</v>
      </c>
    </row>
    <row r="10">
      <c r="A10" s="4" t="inlineStr">
        <is>
          <t>Investment in securities</t>
        </is>
      </c>
      <c r="B10" s="6" t="n">
        <v>2014</v>
      </c>
      <c r="C10" s="6" t="n">
        <v>2635</v>
      </c>
    </row>
    <row r="11">
      <c r="A11" s="4" t="inlineStr">
        <is>
          <t>Deferred tax assets, net</t>
        </is>
      </c>
      <c r="B11" s="6" t="n">
        <v>4300</v>
      </c>
      <c r="C11" s="6" t="n">
        <v>4373</v>
      </c>
    </row>
    <row r="12">
      <c r="A12" s="4" t="inlineStr">
        <is>
          <t>Other assets</t>
        </is>
      </c>
      <c r="B12" s="6" t="n">
        <v>112</v>
      </c>
      <c r="C12" s="6" t="n">
        <v>197</v>
      </c>
    </row>
    <row r="13">
      <c r="A13" s="4" t="inlineStr">
        <is>
          <t>Total assets</t>
        </is>
      </c>
      <c r="B13" s="6" t="n">
        <v>37490</v>
      </c>
      <c r="C13" s="6" t="n">
        <v>37940</v>
      </c>
    </row>
    <row r="14">
      <c r="A14" s="3" t="inlineStr">
        <is>
          <t>Current liabilities:</t>
        </is>
      </c>
    </row>
    <row r="15">
      <c r="A15" s="4" t="inlineStr">
        <is>
          <t>Accounts payable</t>
        </is>
      </c>
      <c r="B15" s="6" t="n">
        <v>5119</v>
      </c>
      <c r="C15" s="6" t="n">
        <v>5310</v>
      </c>
    </row>
    <row r="16">
      <c r="A16" s="4" t="inlineStr">
        <is>
          <t>Accrued compensation and related taxes</t>
        </is>
      </c>
      <c r="B16" s="6" t="n">
        <v>1635</v>
      </c>
      <c r="C16" s="6" t="n">
        <v>1271</v>
      </c>
    </row>
    <row r="17">
      <c r="A17" s="4" t="inlineStr">
        <is>
          <t>Accrued warranty expense</t>
        </is>
      </c>
      <c r="B17" s="6" t="n">
        <v>791</v>
      </c>
      <c r="C17" s="6" t="n">
        <v>1248</v>
      </c>
    </row>
    <row r="18">
      <c r="A18" s="4" t="inlineStr">
        <is>
          <t>Accrued other expenses and other current liabilities</t>
        </is>
      </c>
      <c r="B18" s="6" t="n">
        <v>307</v>
      </c>
      <c r="C18" s="6" t="n">
        <v>479</v>
      </c>
    </row>
    <row r="19">
      <c r="A19" s="4" t="inlineStr">
        <is>
          <t>Dividends payable</t>
        </is>
      </c>
      <c r="B19" s="6" t="n">
        <v>250</v>
      </c>
      <c r="C19" s="6" t="n">
        <v>252</v>
      </c>
    </row>
    <row r="20">
      <c r="A20" s="4" t="inlineStr">
        <is>
          <t>Short-term lease liability</t>
        </is>
      </c>
      <c r="B20" s="6" t="n">
        <v>525</v>
      </c>
      <c r="C20" s="6" t="n">
        <v>369</v>
      </c>
    </row>
    <row r="21">
      <c r="A21" s="4" t="inlineStr">
        <is>
          <t>Note payable-current portion</t>
        </is>
      </c>
      <c r="B21" s="6" t="n">
        <v>82</v>
      </c>
      <c r="C21" s="6" t="n">
        <v>78</v>
      </c>
    </row>
    <row r="22">
      <c r="A22" s="4" t="inlineStr">
        <is>
          <t>Deferred revenue</t>
        </is>
      </c>
      <c r="B22" s="6" t="n">
        <v>757</v>
      </c>
      <c r="C22" s="6" t="n">
        <v>369</v>
      </c>
    </row>
    <row r="23">
      <c r="A23" s="4" t="inlineStr">
        <is>
          <t>Total current liabilities</t>
        </is>
      </c>
      <c r="B23" s="6" t="n">
        <v>9466</v>
      </c>
      <c r="C23" s="6" t="n">
        <v>9376</v>
      </c>
    </row>
    <row r="24">
      <c r="A24" s="4" t="inlineStr">
        <is>
          <t>Note payable, net of current portion</t>
        </is>
      </c>
      <c r="B24" s="6" t="n">
        <v>247</v>
      </c>
      <c r="C24" s="6" t="n">
        <v>328</v>
      </c>
    </row>
    <row r="25">
      <c r="A25" s="4" t="inlineStr">
        <is>
          <t>Long-term lease liability</t>
        </is>
      </c>
      <c r="B25" s="6" t="n">
        <v>2702</v>
      </c>
      <c r="C25" s="6" t="n">
        <v>2606</v>
      </c>
    </row>
    <row r="26">
      <c r="A26" s="4" t="inlineStr">
        <is>
          <t>Deferred revenue</t>
        </is>
      </c>
      <c r="B26" s="6" t="n">
        <v>2551</v>
      </c>
      <c r="C26" s="6" t="n">
        <v>2354</v>
      </c>
    </row>
    <row r="27">
      <c r="A27" s="4" t="inlineStr">
        <is>
          <t>Total liabilities</t>
        </is>
      </c>
      <c r="B27" s="6" t="n">
        <v>14966</v>
      </c>
      <c r="C27" s="6" t="n">
        <v>14664</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1.00 par value; 1,000,000 authorized shares: none issued or outstanding</t>
        </is>
      </c>
      <c r="B30" s="6" t="n">
        <v>0</v>
      </c>
      <c r="C30" s="6" t="n">
        <v>0</v>
      </c>
    </row>
    <row r="31">
      <c r="A31" s="4" t="inlineStr">
        <is>
          <t>Common stock; $.60 par value; 20,000,000 authorized shares; 13,962,366 and 13,929,381 issued and 12,511,966 and 12,596,923 outstanding shares at December 31, 2020 and 2019, respectively</t>
        </is>
      </c>
      <c r="B31" s="6" t="n">
        <v>8377</v>
      </c>
      <c r="C31" s="6" t="n">
        <v>8357</v>
      </c>
    </row>
    <row r="32">
      <c r="A32" s="4" t="inlineStr">
        <is>
          <t>Additional paid-in capital</t>
        </is>
      </c>
      <c r="B32" s="6" t="n">
        <v>26346</v>
      </c>
      <c r="C32" s="6" t="n">
        <v>26095</v>
      </c>
    </row>
    <row r="33">
      <c r="A33" s="4" t="inlineStr">
        <is>
          <t>Retained earnings</t>
        </is>
      </c>
      <c r="B33" s="6" t="n">
        <v>-6797</v>
      </c>
      <c r="C33" s="6" t="n">
        <v>-6043</v>
      </c>
    </row>
    <row r="34">
      <c r="A34" s="4" t="inlineStr">
        <is>
          <t>Treasury stock, at cost, 1,450,400 and 1,332,458 shares at December 31, 2020 and 2019, respectively</t>
        </is>
      </c>
      <c r="B34" s="6" t="n">
        <v>-5402</v>
      </c>
      <c r="C34" s="6" t="n">
        <v>-5133</v>
      </c>
    </row>
    <row r="35">
      <c r="A35" s="4" t="inlineStr">
        <is>
          <t>Total stockholders' equity</t>
        </is>
      </c>
      <c r="B35" s="6" t="n">
        <v>22524</v>
      </c>
      <c r="C35" s="6" t="n">
        <v>23276</v>
      </c>
    </row>
    <row r="36">
      <c r="A36" s="4" t="inlineStr">
        <is>
          <t>Total liabilities and stockholders' equity</t>
        </is>
      </c>
      <c r="B36" s="5" t="n">
        <v>37490</v>
      </c>
      <c r="C36" s="5" t="n">
        <v>37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4. Capital Program</t>
        </is>
      </c>
      <c r="B1" s="2" t="inlineStr">
        <is>
          <t>12 Months Ended</t>
        </is>
      </c>
    </row>
    <row r="2">
      <c r="B2" s="2" t="inlineStr">
        <is>
          <t>Dec. 31, 2020</t>
        </is>
      </c>
    </row>
    <row r="3">
      <c r="A3" s="3" t="inlineStr">
        <is>
          <t>Capital Program</t>
        </is>
      </c>
    </row>
    <row r="4">
      <c r="A4" s="4" t="inlineStr">
        <is>
          <t>14. Capital Program</t>
        </is>
      </c>
      <c r="B4" s="4" t="inlineStr">
        <is>
          <t xml:space="preserve">In May 2016, the Company implemented a capital
return program that included a stock repurchase program and a quarterly dividend. Under the program, the Company’s
Board of Directors approved the repurchase of up to 500,000 shares of the Company’s common stock pursuant to a stock repurchase
plan in conformity with the provisions of Rule 10b5-1 and Rule 10b-18 promulgated under the Securities Exchange Act of 1934, as
amended. In June 2017, the Board of Directors approved an increase in the Company’s capital return program, authorizing
the repurchase of 500,000 shares of the Company’s common stock in addition to the 500,000 shares originally authorized, for
a total repurchase authorization of one million shares, pursuant to a stock repurchase plan in conformity with the provisions of
Rule 10b5-1 and Rule 10b-18 promulgated under the Securities Exchange Act of 1934, as amended. The repurchase program was completed
in April 2020. Pursuant to the capital return program, during
2019, the Company’s Board of Directors declared quarterly dividends on the Company’s common stock of $0.02 per share
on March 5, June 10, September 12 and December 5. The dividends were payable to stockholders of record as of April 1, 2019, July
1, 2019, October 1, 2019 and January 3, 2020, respectively. These dividends were paid on April 15, 2019, July 15, 2019, October
15, 2019 and January 17, 2020. Pursuant to the capital return program, during
2020, the Company’s Board of Directors declared quarterly dividends on the Company’s common stock of $0.02 per share
on March 2, June 10, September 14 and December 9. The dividends were payable to stockholders of record as of March 31, 2020, July
6, 2020, October 5, 2020 and January 4, 2021, respectively. These dividends were paid on April 13, 2020, July 20, 2020, October
19, 2020 and January 19,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BK Technologies Corporation (collectively with
its subsidiaries, the “Company”) is a holding company. The primary business of its wholly-owned operating subsidiary,
BK Technologies, Inc.,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t>
        </is>
      </c>
    </row>
    <row r="5">
      <c r="A5" s="4" t="inlineStr">
        <is>
          <t>Principles of Consolidation</t>
        </is>
      </c>
      <c r="B5" s="4" t="inlineStr">
        <is>
          <t xml:space="preserve">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 (see Note 6). </t>
        </is>
      </c>
    </row>
    <row r="6">
      <c r="A6" s="4" t="inlineStr">
        <is>
          <t>Inventories</t>
        </is>
      </c>
      <c r="B6" s="4" t="inlineStr">
        <is>
          <t xml:space="preserve">Inventories are stated at the lower of cost (determined
by the average cost method) or net realizable value. Freight costs are classified as a component of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estimate. Management also performs a determination of net realizable value for all finished goods
with a selling price below cost. For all such items, the inventory is valued at not more than the selling price less cost, if
any, to sell. </t>
        </is>
      </c>
    </row>
    <row r="7">
      <c r="A7" s="4" t="inlineStr">
        <is>
          <t>Property, Plant and Equipment</t>
        </is>
      </c>
      <c r="B7" s="4" t="inlineStr">
        <is>
          <t xml:space="preserve">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 </t>
        </is>
      </c>
    </row>
    <row r="8">
      <c r="A8" s="4" t="inlineStr">
        <is>
          <t>Impairment of Long-Lived Assets</t>
        </is>
      </c>
      <c r="B8" s="4" t="inlineStr">
        <is>
          <t xml:space="preserve">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20 and 2019. </t>
        </is>
      </c>
    </row>
    <row r="9">
      <c r="A9" s="4" t="inlineStr">
        <is>
          <t>Cash Equivalents</t>
        </is>
      </c>
      <c r="B9" s="4" t="inlineStr">
        <is>
          <t xml:space="preserve">The Company considers all highly liquid investments
with an original maturity of three months or less to be cash equivalents. </t>
        </is>
      </c>
    </row>
    <row r="10">
      <c r="A10" s="4" t="inlineStr">
        <is>
          <t>Allowance for Doubtful Accounts</t>
        </is>
      </c>
      <c r="B10" s="4" t="inlineStr">
        <is>
          <t xml:space="preserve">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20 and 2019 is adequate. </t>
        </is>
      </c>
    </row>
    <row r="11">
      <c r="A11" s="4" t="inlineStr">
        <is>
          <t>Revenue Recognition</t>
        </is>
      </c>
      <c r="B11" s="4" t="inlineStr">
        <is>
          <t xml:space="preserve">The Company recognizes revenues in accordance
with the Financial Accounting Standards Board (“FASB”) Accounting Standards Update (“ASU”) 2014-09, “Revenue
from Contracts with Customers” and the additional related ASUs (“ASC 606”), which replaced previous revenue guidance
and outlines a single set of comprehensive principles for recognizing revenue under accounting principles generally accepted in
the United States of America (“GAAP”).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 </t>
        </is>
      </c>
    </row>
    <row r="12">
      <c r="A12" s="4" t="inlineStr">
        <is>
          <t>Income Taxes</t>
        </is>
      </c>
      <c r="B12" s="4" t="inlineStr">
        <is>
          <t xml:space="preserve">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and certain tax planning strategies. If the Company fails to achieve the future results anticipated in the calculation
and valuation of net deferred tax assets, the Company may be required to increase the valuation allowance related to its deferred
tax assets in the future. </t>
        </is>
      </c>
    </row>
    <row r="13">
      <c r="A13" s="4" t="inlineStr">
        <is>
          <t>Concentration of Credit Risk</t>
        </is>
      </c>
      <c r="B13" s="4" t="inlineStr">
        <is>
          <t xml:space="preserve">The Company performs periodic credit evaluations
of its customers’ financial condition and generally does not require collateral. At December 31, 2020 and 2019, accounts
receivable from governmental customers were approximately $2,102 and $353,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20, the Company had cash and cash equivalents in excess of FDIC limits of $6,576. </t>
        </is>
      </c>
    </row>
    <row r="14">
      <c r="A14" s="4" t="inlineStr">
        <is>
          <t>Manufacturing and Raw Materials</t>
        </is>
      </c>
      <c r="B14" s="4" t="inlineStr">
        <is>
          <t xml:space="preserve">The Company relies upon a limited number of
manufacturers to produce its products and on a limited number of component suppliers. Some of these manufacturers and
suppliers are in other countries. Approximately 53.0% of the Company’s material, subassembly and product procurements
in 2020 were sourced internationally, of which approximately 48.0% were sourced from three suppliers. For 2019, approximately
67.0% of the Company’s material, subassembly and product procurements were sourced internationally, of which
approximately 64.0% were sourced from three suppliers. Purchase orders denominated in U.S. dollars are placed with these
suppliers from time to time and there are no guaranteed supply arrangements or commitments. </t>
        </is>
      </c>
    </row>
    <row r="15">
      <c r="A15" s="4" t="inlineStr">
        <is>
          <t>Use of Estimates</t>
        </is>
      </c>
      <c r="B15" s="4" t="inlineStr">
        <is>
          <t xml:space="preserve">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 </t>
        </is>
      </c>
    </row>
    <row r="16">
      <c r="A16" s="4" t="inlineStr">
        <is>
          <t>Fair Value of Financial Instruments</t>
        </is>
      </c>
      <c r="B16" s="4" t="inlineStr">
        <is>
          <t xml:space="preserve">The Company’s financial instruments consist
of cash and cash equivalents, trade accounts receivable, investment in securities, accounts payable, accrued expenses, notes payable,
and other liabilities. As of December 31, 2020 and 2019,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 </t>
        </is>
      </c>
    </row>
    <row r="17">
      <c r="A17" s="4" t="inlineStr">
        <is>
          <t>Shipping and Handling Costs</t>
        </is>
      </c>
      <c r="B17" s="4" t="inlineStr">
        <is>
          <t xml:space="preserve">Shipping and handling costs are classified as
a part of cost of products in the accompanying consolidated statements of operations for the years ended December 31, 2020 and
2019. Amounts billed to a customer, if any, for shipping and handling are reported as revenue. </t>
        </is>
      </c>
    </row>
    <row r="18">
      <c r="A18" s="4" t="inlineStr">
        <is>
          <t>Advertising and Promotion Costs</t>
        </is>
      </c>
      <c r="B18" s="4" t="inlineStr">
        <is>
          <t xml:space="preserve">The cost for advertising and promotion is expensed
as incurred. Advertising and promotion expenses are classified as part of selling, general and administrative (“SG&amp;A”)
expenses in the accompanying consolidated statements of operations. For the years ended December 31, 2020 and 2019, such expenses
totaled $214 and $555, respectively. </t>
        </is>
      </c>
    </row>
    <row r="19">
      <c r="A19" s="4" t="inlineStr">
        <is>
          <t>Engineering, Research and Development Costs</t>
        </is>
      </c>
      <c r="B19" s="4" t="inlineStr">
        <is>
          <t xml:space="preserve">Included in SG&amp;A expenses for the years ended
December 31, 2020 and 2019 are engineering, research and development costs of $7,869 and $9,803, respectively. </t>
        </is>
      </c>
    </row>
    <row r="20">
      <c r="A20" s="4" t="inlineStr">
        <is>
          <t>Share-Based Compensation</t>
        </is>
      </c>
      <c r="B20" s="4" t="inlineStr">
        <is>
          <t xml:space="preserve">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t>
        </is>
      </c>
    </row>
    <row r="21">
      <c r="A21" s="4" t="inlineStr">
        <is>
          <t>Restricted Stock Units</t>
        </is>
      </c>
      <c r="B21" s="4" t="inlineStr">
        <is>
          <t xml:space="preserve">On August 24, 2020,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April 24, 2020, upon the resignation of former
director Ryan Turner, the Company, at the direction of the Board of Directors, accelerated the vesting of Mr. Turner’s unvested
restricted stock units granted September 6, 2019 and issued 10,389 shares of common stock. On September 6, 2019, the Company granted to
each non-employee director restricted stock units with a grant-date fair value of $40 per award (resulting in total aggregate grant-date
fair value of $28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September 6, 2018, the Company granted to
each non-employee director restricted stock units with a grant-date fair value of $20 per award (resulting in total aggregate grant-date
fair value of $140), which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vest in full as of the
director’s last date of service as a director of the Company. On September 6, 2019, which was the first anniversary of the
grant date, the first tranche of the September 2018 restricted stock units vested. On April 24, 2020, upon the resignation of Mr.
Turner, the Company accelerated the vesting of Mr. Turner’s unvested restricted stock units granted September 6, 2018 and
issued 4,050 shares of common stock. On June 4, 2018, the Company granted to each
non-employee director restricted stock units with a grant fair value of $20 per award (resulting in total aggregate grant-date
fair value of $140), which vested on June 4, 2019. </t>
        </is>
      </c>
    </row>
    <row r="22">
      <c r="A22" s="4" t="inlineStr">
        <is>
          <t>Earnings (Loss) Per Share</t>
        </is>
      </c>
      <c r="B22" s="4" t="inlineStr">
        <is>
          <t xml:space="preserve">Earnings (loss) per share amounts are computed
and presented for all periods in accordance with GAAP. </t>
        </is>
      </c>
    </row>
    <row r="23">
      <c r="A23" s="4" t="inlineStr">
        <is>
          <t>Comprehensive Income (Loss)</t>
        </is>
      </c>
      <c r="B23" s="4" t="inlineStr">
        <is>
          <t xml:space="preserve">Comprehensive income (loss) was equal to net
income (loss) for the years ended December 31, 2020 and 2019. </t>
        </is>
      </c>
    </row>
    <row r="24">
      <c r="A24" s="4" t="inlineStr">
        <is>
          <t>Product Warranty</t>
        </is>
      </c>
      <c r="B24" s="4" t="inlineStr">
        <is>
          <t xml:space="preserve">The Company offers two-year standard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t>
        </is>
      </c>
    </row>
    <row r="25">
      <c r="A25" s="4" t="inlineStr">
        <is>
          <t>Recent Accounting Pronouncements</t>
        </is>
      </c>
      <c r="B25" s="4" t="inlineStr">
        <is>
          <t>Recently Adopted Accounting
Pronouncements In
February 2016, the FASB issued ASU 2016-02 “Leases,” which amended leasing guidance by requiring companies to
recognize a right-of-use (“ROU”) asset and a lease liability for all operating and capital (finance) leases with
lease terms greater than twelve months. The lease liability is equal to the present value of lease payments. The lease asset
is based on the lease liability, subject to adjustment, such as for initial direct costs. For income statement purposes,
leases continue to be classified as operating or capital (finance), with lease expense in both cases calculated substantially
the same as under the prior leasing guidance. The updated guidance became effective for interim and annual periods beginning
after December 15, 2018. The Company adopted the new guidance on January 1, 2019. Adoption resulted in the recognition of ROU
assets and lease liabilities on the consolidated financial statements. Based on the Company’s lease portfolio as of
January 1, 2019, which consisted solely of operating leases, the Company recognized approximately $2,885 of ROU assets and
$2,975 of lease liabilities on its consolidated financial statements. Refer to Note 7 (Leases) for further details on
leases. In August
2018, the FASB issued ASU 2018-15, “Intangibles—Goodwill and Other—Internal-Use Software (Subtopic 350-40):
Customer’s Accounting for Implementation Costs Incurred in a Cloud Computing Arrangement That Is a Service Contract,”
to help entities evaluate the accounting for fees paid by a customer in a cloud computing arrangement (hosting arrangement) by
providing guidance for determining when the arrangement includes a software license.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ASU 2018-15. The amendments in ASU 2018-15 became effective for fiscal years and interim periods beginning
after December 15, 2019. Early adoption was permitted, including adoption in any interim period. The Company adopted the new guidance
in the fourth quarter of 2018, with no material impact on its consolidated financial statements and related disclosures. In
August 2018, the FASB issued ASU 2018-13, “Disclosure Framework–Changes to the
Disclosure Requirements for Fair Value Measurement,” which modifies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The Company adopted this guidance as of January 1, 2020, and the adoption did not have an impact on its consolidated financial
statements. Recent Accounting Pronounc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2. Inventories, net (Tables)</t>
        </is>
      </c>
      <c r="B1" s="2" t="inlineStr">
        <is>
          <t>12 Months Ended</t>
        </is>
      </c>
    </row>
    <row r="2">
      <c r="B2" s="2" t="inlineStr">
        <is>
          <t>Dec. 31, 2020</t>
        </is>
      </c>
    </row>
    <row r="3">
      <c r="A3" s="3" t="inlineStr">
        <is>
          <t>Inventory Disclosure [Abstract]</t>
        </is>
      </c>
    </row>
    <row r="4">
      <c r="A4" s="4" t="inlineStr">
        <is>
          <t>Schedule of components of inventory</t>
        </is>
      </c>
      <c r="B4" s="4" t="inlineStr">
        <is>
          <t xml:space="preserve">December 31,
2020 2019
Finished goods $ 1,975 $ 3,864
Work in process 3,288 6,122
Raw materials 4,178 3,527
$ 9,441 $ 13,513 </t>
        </is>
      </c>
    </row>
    <row r="5">
      <c r="A5" s="4" t="inlineStr">
        <is>
          <t>Schedule of changes in allowance for obsolete or slow moving inventory</t>
        </is>
      </c>
      <c r="B5" s="4" t="inlineStr">
        <is>
          <t xml:space="preserve">Years Ended December 31,
2020 2019
Balance, beginning of year $ 823 $ 629
Charged to cost of sales 126 194
Disposal of inventory (429 ) —
Balance, end of year $ 520 $ 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 Allowance for Doubtful Accounts (Tables)</t>
        </is>
      </c>
      <c r="B1" s="2" t="inlineStr">
        <is>
          <t>12 Months Ended</t>
        </is>
      </c>
    </row>
    <row r="2">
      <c r="B2" s="2" t="inlineStr">
        <is>
          <t>Dec. 31, 2020</t>
        </is>
      </c>
    </row>
    <row r="3">
      <c r="A3" s="3" t="inlineStr">
        <is>
          <t>Allowance for Credit Loss [Abstract]</t>
        </is>
      </c>
    </row>
    <row r="4">
      <c r="A4" s="4" t="inlineStr">
        <is>
          <t>Schedule of allowance for doubtful accounts</t>
        </is>
      </c>
      <c r="B4" s="4" t="inlineStr">
        <is>
          <t xml:space="preserve">Years Ended December 31,
2020 2019
Balance, beginning of year $ 50 $ 50
Provision for doubtful accounts — —
Uncollectible accounts written off — —
Balance, end of year $ 50 $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2020 2019
Leasehold improvements $ 727 $ 732
Machinery and equipment 11,971 12,430
Gross Property, Plant, and Equipment 12,698 13,162
Less accumulated depreciation and amortization (9,132 ) (9,198 )
Property, plant and equipment, net $ 3,566 $ 3,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7. Leases (Tables)</t>
        </is>
      </c>
      <c r="B1" s="2" t="inlineStr">
        <is>
          <t>12 Months Ended</t>
        </is>
      </c>
    </row>
    <row r="2">
      <c r="B2" s="2" t="inlineStr">
        <is>
          <t>Dec. 31, 2020</t>
        </is>
      </c>
    </row>
    <row r="3">
      <c r="A3" s="3" t="inlineStr">
        <is>
          <t>Leases [Abstract]</t>
        </is>
      </c>
    </row>
    <row r="4">
      <c r="A4" s="4" t="inlineStr">
        <is>
          <t>Lease costs</t>
        </is>
      </c>
      <c r="B4" s="4" t="inlineStr">
        <is>
          <t xml:space="preserve">December 31,
2020 2019
Operating lease cost $ 610 $ 573
Short-term lease cost 2 2
Variable lease cost 129 128
Total lease cost $ 741 $ 703 </t>
        </is>
      </c>
    </row>
    <row r="5">
      <c r="A5" s="4" t="inlineStr">
        <is>
          <t>Supplemental cash flow information</t>
        </is>
      </c>
      <c r="B5" s="4" t="inlineStr">
        <is>
          <t xml:space="preserve">December 31,
2020 2019
Cash paid for amounts included in the measurement of lease liabilities:
Operating cash flows (fixed payments) $ 521 $ 522
Operating cash flow (liability reduction) 367 369
ROU assets obtained in exchange for lease obligations:
Operating leases 454 2,840 Other information related to operating leases
was as follows:
December 31, 2020
Weighted average remaining lease term (in years) 5.99
Weighted average discount rate 5.50 % </t>
        </is>
      </c>
    </row>
    <row r="6">
      <c r="A6" s="4" t="inlineStr">
        <is>
          <t>Schedule of future minimum rental payments</t>
        </is>
      </c>
      <c r="B6" s="4" t="inlineStr">
        <is>
          <t xml:space="preserve">Year ending December 31,
2021 $ 683
2022 579
2023 592
2024 604
2025 615
Thereafter 722
Total payments 3,795
Less: imputed interest 568
Total liability $ 3,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8. Income Taxes (Tables)</t>
        </is>
      </c>
      <c r="B1" s="2" t="inlineStr">
        <is>
          <t>12 Months Ended</t>
        </is>
      </c>
    </row>
    <row r="2">
      <c r="B2" s="2" t="inlineStr">
        <is>
          <t>Dec. 31, 2020</t>
        </is>
      </c>
    </row>
    <row r="3">
      <c r="A3" s="3" t="inlineStr">
        <is>
          <t>Income Tax Disclosure [Abstract]</t>
        </is>
      </c>
    </row>
    <row r="4">
      <c r="A4" s="4" t="inlineStr">
        <is>
          <t>Schedule of income tax expense/(benefit)</t>
        </is>
      </c>
      <c r="B4" s="4" t="inlineStr">
        <is>
          <t>Years Ended December 31,
2020 2019
Current:
Federal $ (72 ) $ (107 )
State 3 (3 )
(69 ) (110 )
Deferred:
Federal (44 ) (889 )
State 116 12
72 (877 )
$ 3 $ (987 )</t>
        </is>
      </c>
    </row>
    <row r="5">
      <c r="A5" s="4" t="inlineStr">
        <is>
          <t>Schedule of effective income tax rate</t>
        </is>
      </c>
      <c r="B5" s="4" t="inlineStr">
        <is>
          <t>Years Ended December 31,
2020 2019
Statutory U.S. income tax rate 21.00 % (21.00 )%
State taxes, net of federal benefit 6.00 % (1.21 )%
Permanent differences 3.45 % 0.61 %
Change in valuation allowance 38.83 % 0.00 %
Change in net operating loss carryforwards and tax credits (67.58 )% (5.50 )%
Other (0.50 )% (0.14 )%
Effective income tax rate 1.20 % (27.24 )%</t>
        </is>
      </c>
    </row>
    <row r="6">
      <c r="A6" s="4" t="inlineStr">
        <is>
          <t>Schedule of deferred tax assets and liabilities</t>
        </is>
      </c>
      <c r="B6" s="4" t="inlineStr">
        <is>
          <t xml:space="preserve">Years Ended December 31,
2020 2019
Deferred tax assets:
Operating loss carryforwards $ 1,238 $ 1,347
R&amp;D Tax Credit 1,952 1,678
AMT Tax Credit — 72
Section 263A costs 203 294
R&amp;D costs — 110
Amortization 21 24
Unrealized loss 391 252
Asset reserves:
Bad debts 11 11
Inventory allowance 118 187
Accrued expenses:
Non-qualified stock options 175 132
Compensation 64 132
Warranty 927 904
Deferred tax assets 5,098 5,143
Less valuation allowance (98 ) —
Total deferred tax assets 5,000 5,143
Deferred tax liabilities:
Depreciation (700 ) (770 )
Total deferred tax liabilities (700 ) (770 )
Net deferred tax assets (before unrealized gain) 4,300 4,373
Deferred tax liability: unrealized gain — —
Net deferred tax assets $ 4,300 $ 4,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9. Income (Loss) per Share (Tables)</t>
        </is>
      </c>
      <c r="B1" s="2" t="inlineStr">
        <is>
          <t>12 Months Ended</t>
        </is>
      </c>
    </row>
    <row r="2">
      <c r="B2" s="2" t="inlineStr">
        <is>
          <t>Dec. 31, 2020</t>
        </is>
      </c>
    </row>
    <row r="3">
      <c r="A3" s="3" t="inlineStr">
        <is>
          <t>Earnings Per Share [Abstract]</t>
        </is>
      </c>
    </row>
    <row r="4">
      <c r="A4" s="4" t="inlineStr">
        <is>
          <t>Schedule of computation of basic and diluted income per share</t>
        </is>
      </c>
      <c r="B4" s="4" t="inlineStr">
        <is>
          <t>Years Ended December 31,
2020 2019
Numerator:
Net income (loss) from continuing
operations numerator for basic and diluted earnings per share $ 248 $ (2,636 )
Denominator:
Denominator for basic income (loss) per share
weighted average shares 12,552,889 12,705,304
Effect of dilutive securities:
Stock options 8,440 —
Denominator for diluted income (loss) per
share weighted average shares 12,561,329 12,705,304
Basic income (loss) per share $ 0.02 $ (0.21 )
Diluted income (loss) per share $ 0.02 $ (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0. Share-Based Employee Compensation (Tables)</t>
        </is>
      </c>
      <c r="B1" s="2" t="inlineStr">
        <is>
          <t>12 Months Ended</t>
        </is>
      </c>
    </row>
    <row r="2">
      <c r="B2" s="2" t="inlineStr">
        <is>
          <t>Dec. 31, 2020</t>
        </is>
      </c>
    </row>
    <row r="3">
      <c r="A3" s="3" t="inlineStr">
        <is>
          <t>Employee Benefit and Share-based Payment Arrangement, Noncash Expense [Abstract]</t>
        </is>
      </c>
    </row>
    <row r="4">
      <c r="A4" s="4" t="inlineStr">
        <is>
          <t>Schedule of risk free interest rates</t>
        </is>
      </c>
      <c r="B4" s="4" t="inlineStr">
        <is>
          <t>FY 2020 FY 2019
Expected Volatility 52.1 % 49.0 %
Expected Dividends 2.0 % 2.0 %
Expected Term (in years) 6.5 6.5
Risk-Free Rate 0.49 % 2.36 %
Estimated Forfeitures 0.0 % 0.0 %</t>
        </is>
      </c>
    </row>
    <row r="5">
      <c r="A5" s="4" t="inlineStr">
        <is>
          <t>Schedule of stock option activity</t>
        </is>
      </c>
      <c r="B5" s="4" t="inlineStr">
        <is>
          <t xml:space="preserve">As of January 1, 2020 Stock Options
Wgt. Avg. Exercise Price ($) Per Share
Wgt. Avg. Remaining Contractual Life (Years)
Wgt Avg. Grant Date Fair Value ($) Per Share
Aggregate Intrinsic Value ($)
Outstanding 569,500 4.16 6.82 1.75 24,000
Vested 214,800 4.12 4.20 1.95 24,000
Nonvested 354,700 4.18 8.40 1.63 —
Period activity
Issued 110,000 3.24 — 1.27 —
Exercised — — — — —
Forfeited 120,500 4.17 — 1.69 —
Expired 70,000 4.11 — 2.79 —
As of December 31, 2020
Outstanding 489,000 3.96 7.23 1.51 20,000
Vested 185,800 4.15 5.65 1.55 20,000
Nonvested 303,200 3.84 8.20 1.49 — </t>
        </is>
      </c>
    </row>
    <row r="6">
      <c r="A6" s="4" t="inlineStr">
        <is>
          <t>Schedule of outstanding options by exercise price range</t>
        </is>
      </c>
      <c r="B6" s="4" t="inlineStr">
        <is>
          <t xml:space="preserve">Range of Exercise Prices ($) Per Share
Stock Options Outstanding
Wgt. Avg.Exercise Price ($) Per Share
Wgt. Avg. RemainingContractual Life (Years)
2.23 3.83 245,000 3.35 7.82
4.07 5.10 244,000 4.56 6.63
489,000 3.96 7.23 </t>
        </is>
      </c>
    </row>
    <row r="7">
      <c r="A7" s="4" t="inlineStr">
        <is>
          <t>Schedule of exercisable options by exercise price range</t>
        </is>
      </c>
      <c r="B7" s="4" t="inlineStr">
        <is>
          <t xml:space="preserve">Range of Exercise Prices ($) Per Share
Stock Options Exercisable
Wgt. Avg.Exercise Price ($) Per Share
2.23 3.83 67,000 3.18
4.07 5.10 118,800 4.70
185,800 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 (Tables)</t>
        </is>
      </c>
      <c r="B1" s="2" t="inlineStr">
        <is>
          <t>12 Months Ended</t>
        </is>
      </c>
    </row>
    <row r="2">
      <c r="B2" s="2" t="inlineStr">
        <is>
          <t>Dec. 31, 2020</t>
        </is>
      </c>
    </row>
    <row r="3">
      <c r="A3" s="3" t="inlineStr">
        <is>
          <t>Commitments and Contingencies Disclosure [Abstract]</t>
        </is>
      </c>
    </row>
    <row r="4">
      <c r="A4" s="4" t="inlineStr">
        <is>
          <t>Schedule for product warranties</t>
        </is>
      </c>
      <c r="B4" s="4" t="inlineStr">
        <is>
          <t xml:space="preserve">Balance at Beginning of Year Warranties Issued Warranties Settled Balance at End of Year
2020 $ 1,248 $ 166 $ (623 ) $ 791
2019 $ 1,546 $ 606 $ (904 ) $ 1,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Stockholders equity:</t>
        </is>
      </c>
    </row>
    <row r="3">
      <c r="A3" s="4" t="inlineStr">
        <is>
          <t>Preferred stock, par value</t>
        </is>
      </c>
      <c r="B3" s="5" t="n">
        <v>1</v>
      </c>
      <c r="C3" s="5" t="n">
        <v>1</v>
      </c>
    </row>
    <row r="4">
      <c r="A4" s="4" t="inlineStr">
        <is>
          <t>Preferred stock, authorized shares</t>
        </is>
      </c>
      <c r="B4" s="6" t="n">
        <v>1000000</v>
      </c>
      <c r="C4" s="6" t="n">
        <v>1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t>
        </is>
      </c>
      <c r="B7" s="7" t="n">
        <v>0.6</v>
      </c>
      <c r="C7" s="7" t="n">
        <v>0.6</v>
      </c>
    </row>
    <row r="8">
      <c r="A8" s="4" t="inlineStr">
        <is>
          <t>Common stock, authorized shares</t>
        </is>
      </c>
      <c r="B8" s="6" t="n">
        <v>20000000</v>
      </c>
      <c r="C8" s="6" t="n">
        <v>20000000</v>
      </c>
    </row>
    <row r="9">
      <c r="A9" s="4" t="inlineStr">
        <is>
          <t>Common stock, issued shares</t>
        </is>
      </c>
      <c r="B9" s="6" t="n">
        <v>13962366</v>
      </c>
      <c r="C9" s="6" t="n">
        <v>13929381</v>
      </c>
    </row>
    <row r="10">
      <c r="A10" s="4" t="inlineStr">
        <is>
          <t>Common stock, outstanding shares</t>
        </is>
      </c>
      <c r="B10" s="6" t="n">
        <v>12511966</v>
      </c>
      <c r="C10" s="6" t="n">
        <v>12596923</v>
      </c>
    </row>
    <row r="11">
      <c r="A11" s="4" t="inlineStr">
        <is>
          <t>Treasury stock, shares</t>
        </is>
      </c>
      <c r="B11" s="6" t="n">
        <v>1450400</v>
      </c>
      <c r="C11" s="6" t="n">
        <v>1332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Summary of Significant Accounting Policies (Details Narrative) - USD ($) $ in Thousands</t>
        </is>
      </c>
      <c r="B1" s="2" t="inlineStr">
        <is>
          <t>12 Months Ended</t>
        </is>
      </c>
    </row>
    <row r="2">
      <c r="B2" s="2" t="inlineStr">
        <is>
          <t>Dec. 31, 2020</t>
        </is>
      </c>
      <c r="C2" s="2" t="inlineStr">
        <is>
          <t>Dec. 31, 2019</t>
        </is>
      </c>
    </row>
    <row r="3">
      <c r="A3" s="3" t="inlineStr">
        <is>
          <t>Accounting Policies [Abstract]</t>
        </is>
      </c>
    </row>
    <row r="4">
      <c r="A4" s="4" t="inlineStr">
        <is>
          <t>Advertising costs</t>
        </is>
      </c>
      <c r="B4" s="5" t="n">
        <v>214</v>
      </c>
      <c r="C4" s="5" t="n">
        <v>555</v>
      </c>
    </row>
    <row r="5">
      <c r="A5" s="4" t="inlineStr">
        <is>
          <t>Engineering, research and development costs</t>
        </is>
      </c>
      <c r="B5" s="5" t="n">
        <v>7869</v>
      </c>
      <c r="C5" s="5" t="n">
        <v>98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2. Inventories, net (Details) - USD ($) $ in Thousands</t>
        </is>
      </c>
      <c r="B1" s="2" t="inlineStr">
        <is>
          <t>Dec. 31, 2020</t>
        </is>
      </c>
      <c r="C1" s="2" t="inlineStr">
        <is>
          <t>Dec. 31, 2019</t>
        </is>
      </c>
    </row>
    <row r="2">
      <c r="A2" s="3" t="inlineStr">
        <is>
          <t>Inventory Disclosure [Abstract]</t>
        </is>
      </c>
    </row>
    <row r="3">
      <c r="A3" s="4" t="inlineStr">
        <is>
          <t>Finished goods</t>
        </is>
      </c>
      <c r="B3" s="5" t="n">
        <v>1975</v>
      </c>
      <c r="C3" s="5" t="n">
        <v>3864</v>
      </c>
    </row>
    <row r="4">
      <c r="A4" s="4" t="inlineStr">
        <is>
          <t>Work in process</t>
        </is>
      </c>
      <c r="B4" s="6" t="n">
        <v>3288</v>
      </c>
      <c r="C4" s="6" t="n">
        <v>6122</v>
      </c>
    </row>
    <row r="5">
      <c r="A5" s="4" t="inlineStr">
        <is>
          <t>Raw materials</t>
        </is>
      </c>
      <c r="B5" s="6" t="n">
        <v>4178</v>
      </c>
      <c r="C5" s="6" t="n">
        <v>3527</v>
      </c>
    </row>
    <row r="6">
      <c r="A6" s="4" t="inlineStr">
        <is>
          <t>Total Inventory</t>
        </is>
      </c>
      <c r="B6" s="5" t="n">
        <v>9441</v>
      </c>
      <c r="C6" s="5" t="n">
        <v>135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2. Inventories, net (Details 1) - USD ($) $ in Thousands</t>
        </is>
      </c>
      <c r="B1" s="2" t="inlineStr">
        <is>
          <t>12 Months Ended</t>
        </is>
      </c>
    </row>
    <row r="2">
      <c r="B2" s="2" t="inlineStr">
        <is>
          <t>Dec. 31, 2020</t>
        </is>
      </c>
      <c r="C2" s="2" t="inlineStr">
        <is>
          <t>Dec. 31, 2019</t>
        </is>
      </c>
    </row>
    <row r="3">
      <c r="A3" s="3" t="inlineStr">
        <is>
          <t>Inventory Disclosure [Abstract]</t>
        </is>
      </c>
    </row>
    <row r="4">
      <c r="A4" s="4" t="inlineStr">
        <is>
          <t>Balance, beginning of year</t>
        </is>
      </c>
      <c r="B4" s="5" t="n">
        <v>823</v>
      </c>
      <c r="C4" s="5" t="n">
        <v>629</v>
      </c>
    </row>
    <row r="5">
      <c r="A5" s="4" t="inlineStr">
        <is>
          <t>Charged to cost of sales</t>
        </is>
      </c>
      <c r="B5" s="6" t="n">
        <v>126</v>
      </c>
      <c r="C5" s="6" t="n">
        <v>194</v>
      </c>
    </row>
    <row r="6">
      <c r="A6" s="4" t="inlineStr">
        <is>
          <t>Disposal of inventory</t>
        </is>
      </c>
      <c r="B6" s="6" t="n">
        <v>-429</v>
      </c>
      <c r="C6" s="6" t="n">
        <v>0</v>
      </c>
    </row>
    <row r="7">
      <c r="A7" s="4" t="inlineStr">
        <is>
          <t>Balance, end of year</t>
        </is>
      </c>
      <c r="B7" s="5" t="n">
        <v>520</v>
      </c>
      <c r="C7" s="5" t="n">
        <v>8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3. Allowance for Doubtful Accounts (Details) - USD ($) $ in Thousands</t>
        </is>
      </c>
      <c r="B1" s="2" t="inlineStr">
        <is>
          <t>12 Months Ended</t>
        </is>
      </c>
    </row>
    <row r="2">
      <c r="B2" s="2" t="inlineStr">
        <is>
          <t>Dec. 31, 2020</t>
        </is>
      </c>
      <c r="C2" s="2" t="inlineStr">
        <is>
          <t>Dec. 31, 2019</t>
        </is>
      </c>
    </row>
    <row r="3">
      <c r="A3" s="3" t="inlineStr">
        <is>
          <t>Allowance for Credit Loss [Abstract]</t>
        </is>
      </c>
    </row>
    <row r="4">
      <c r="A4" s="4" t="inlineStr">
        <is>
          <t>Balance, beginning of year</t>
        </is>
      </c>
      <c r="B4" s="5" t="n">
        <v>50</v>
      </c>
      <c r="C4" s="5" t="n">
        <v>50</v>
      </c>
    </row>
    <row r="5">
      <c r="A5" s="4" t="inlineStr">
        <is>
          <t>Provision for doubtful accounts</t>
        </is>
      </c>
      <c r="B5" s="6" t="n">
        <v>0</v>
      </c>
      <c r="C5" s="6" t="n">
        <v>0</v>
      </c>
    </row>
    <row r="6">
      <c r="A6" s="4" t="inlineStr">
        <is>
          <t>Uncollectible accounts written off</t>
        </is>
      </c>
      <c r="B6" s="6" t="n">
        <v>0</v>
      </c>
      <c r="C6" s="6" t="n">
        <v>0</v>
      </c>
    </row>
    <row r="7">
      <c r="A7" s="4" t="inlineStr">
        <is>
          <t>Balance, end of year</t>
        </is>
      </c>
      <c r="B7" s="5" t="n">
        <v>50</v>
      </c>
      <c r="C7" s="5" t="n">
        <v>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4. Property, Plant and Equipment, net (Details) - USD ($) $ in Thousands</t>
        </is>
      </c>
      <c r="B1" s="2" t="inlineStr">
        <is>
          <t>Dec. 31, 2020</t>
        </is>
      </c>
      <c r="C1" s="2" t="inlineStr">
        <is>
          <t>Dec. 31, 2019</t>
        </is>
      </c>
    </row>
    <row r="2">
      <c r="A2" s="3" t="inlineStr">
        <is>
          <t>Property, Plant and Equipment [Abstract]</t>
        </is>
      </c>
    </row>
    <row r="3">
      <c r="A3" s="4" t="inlineStr">
        <is>
          <t>Leasehold improvements</t>
        </is>
      </c>
      <c r="B3" s="5" t="n">
        <v>727</v>
      </c>
      <c r="C3" s="5" t="n">
        <v>732</v>
      </c>
    </row>
    <row r="4">
      <c r="A4" s="4" t="inlineStr">
        <is>
          <t>Machinery and equipment</t>
        </is>
      </c>
      <c r="B4" s="6" t="n">
        <v>11971</v>
      </c>
      <c r="C4" s="6" t="n">
        <v>12430</v>
      </c>
    </row>
    <row r="5">
      <c r="A5" s="4" t="inlineStr">
        <is>
          <t>Gross property, plant, and equipment</t>
        </is>
      </c>
      <c r="B5" s="6" t="n">
        <v>12698</v>
      </c>
      <c r="C5" s="6" t="n">
        <v>13162</v>
      </c>
    </row>
    <row r="6">
      <c r="A6" s="4" t="inlineStr">
        <is>
          <t>Less accumulated depreciation and amortization</t>
        </is>
      </c>
      <c r="B6" s="6" t="n">
        <v>-9132</v>
      </c>
      <c r="C6" s="6" t="n">
        <v>-9198</v>
      </c>
    </row>
    <row r="7">
      <c r="A7" s="4" t="inlineStr">
        <is>
          <t>Property, plant and equipment, net</t>
        </is>
      </c>
      <c r="B7" s="5" t="n">
        <v>3566</v>
      </c>
      <c r="C7" s="5" t="n">
        <v>39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Property, Plant and Equipment, ne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1344</v>
      </c>
      <c r="C4" s="5" t="n">
        <v>1219</v>
      </c>
    </row>
    <row r="5">
      <c r="A5" s="4" t="inlineStr">
        <is>
          <t>Disposal group</t>
        </is>
      </c>
      <c r="B5" s="5" t="n">
        <v>1400</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7.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610</v>
      </c>
      <c r="C4" s="5" t="n">
        <v>573</v>
      </c>
    </row>
    <row r="5">
      <c r="A5" s="4" t="inlineStr">
        <is>
          <t>Short-term lease cost</t>
        </is>
      </c>
      <c r="B5" s="6" t="n">
        <v>2</v>
      </c>
      <c r="C5" s="6" t="n">
        <v>2</v>
      </c>
    </row>
    <row r="6">
      <c r="A6" s="4" t="inlineStr">
        <is>
          <t>Variable lease cost</t>
        </is>
      </c>
      <c r="B6" s="6" t="n">
        <v>129</v>
      </c>
      <c r="C6" s="6" t="n">
        <v>128</v>
      </c>
    </row>
    <row r="7">
      <c r="A7" s="4" t="inlineStr">
        <is>
          <t>Total lease cost</t>
        </is>
      </c>
      <c r="B7" s="5" t="n">
        <v>741</v>
      </c>
      <c r="C7" s="5" t="n">
        <v>7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7. Leases (Details 1)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ixed payments)</t>
        </is>
      </c>
      <c r="B4" s="5" t="n">
        <v>521</v>
      </c>
      <c r="C4" s="5" t="n">
        <v>522</v>
      </c>
    </row>
    <row r="5">
      <c r="A5" s="4" t="inlineStr">
        <is>
          <t>Operating cash flows (liability reduction)</t>
        </is>
      </c>
      <c r="B5" s="6" t="n">
        <v>367</v>
      </c>
      <c r="C5" s="6" t="n">
        <v>369</v>
      </c>
    </row>
    <row r="6">
      <c r="A6" s="4" t="inlineStr">
        <is>
          <t>ROU assets obtained in exchange for lease obligations</t>
        </is>
      </c>
      <c r="B6" s="5" t="n">
        <v>454</v>
      </c>
      <c r="C6" s="5" t="n">
        <v>2840</v>
      </c>
    </row>
    <row r="7">
      <c r="A7" s="4" t="inlineStr">
        <is>
          <t>Weighted average remaining lease term (in years)</t>
        </is>
      </c>
      <c r="B7" s="4" t="inlineStr">
        <is>
          <t>5 years 11 months 26 days</t>
        </is>
      </c>
    </row>
    <row r="8">
      <c r="A8" s="4" t="inlineStr">
        <is>
          <t>Weighted average discount rate</t>
        </is>
      </c>
      <c r="B8" s="4" t="inlineStr">
        <is>
          <t>5.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1" customWidth="1" min="2" max="2"/>
  </cols>
  <sheetData>
    <row r="1">
      <c r="A1" s="1" t="inlineStr">
        <is>
          <t>7. Leases (Details 2) $ in Thousands</t>
        </is>
      </c>
      <c r="B1" s="2" t="inlineStr">
        <is>
          <t>Dec. 31, 2020USD ($)</t>
        </is>
      </c>
    </row>
    <row r="2">
      <c r="A2" s="3" t="inlineStr">
        <is>
          <t>Leases [Abstract]</t>
        </is>
      </c>
    </row>
    <row r="3">
      <c r="A3" s="4" t="inlineStr">
        <is>
          <t>2021</t>
        </is>
      </c>
      <c r="B3" s="5" t="n">
        <v>683</v>
      </c>
    </row>
    <row r="4">
      <c r="A4" s="4" t="inlineStr">
        <is>
          <t>2022</t>
        </is>
      </c>
      <c r="B4" s="6" t="n">
        <v>579</v>
      </c>
    </row>
    <row r="5">
      <c r="A5" s="4" t="inlineStr">
        <is>
          <t>2023</t>
        </is>
      </c>
      <c r="B5" s="6" t="n">
        <v>592</v>
      </c>
    </row>
    <row r="6">
      <c r="A6" s="4" t="inlineStr">
        <is>
          <t>2024</t>
        </is>
      </c>
      <c r="B6" s="6" t="n">
        <v>604</v>
      </c>
    </row>
    <row r="7">
      <c r="A7" s="4" t="inlineStr">
        <is>
          <t>2025</t>
        </is>
      </c>
      <c r="B7" s="6" t="n">
        <v>615</v>
      </c>
    </row>
    <row r="8">
      <c r="A8" s="4" t="inlineStr">
        <is>
          <t>Thereafter</t>
        </is>
      </c>
      <c r="B8" s="6" t="n">
        <v>722</v>
      </c>
    </row>
    <row r="9">
      <c r="A9" s="4" t="inlineStr">
        <is>
          <t>Total payments</t>
        </is>
      </c>
      <c r="B9" s="6" t="n">
        <v>3795</v>
      </c>
    </row>
    <row r="10">
      <c r="A10" s="4" t="inlineStr">
        <is>
          <t>Less: imputed interest</t>
        </is>
      </c>
      <c r="B10" s="6" t="n">
        <v>568</v>
      </c>
    </row>
    <row r="11">
      <c r="A11" s="4" t="inlineStr">
        <is>
          <t>Leases, net</t>
        </is>
      </c>
      <c r="B11" s="5" t="n">
        <v>32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8.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72</v>
      </c>
      <c r="C4" s="5" t="n">
        <v>-107</v>
      </c>
    </row>
    <row r="5">
      <c r="A5" s="4" t="inlineStr">
        <is>
          <t>State</t>
        </is>
      </c>
      <c r="B5" s="6" t="n">
        <v>3</v>
      </c>
      <c r="C5" s="6" t="n">
        <v>-3</v>
      </c>
    </row>
    <row r="6">
      <c r="A6" s="4" t="inlineStr">
        <is>
          <t>Total, current</t>
        </is>
      </c>
      <c r="B6" s="6" t="n">
        <v>-69</v>
      </c>
      <c r="C6" s="6" t="n">
        <v>-110</v>
      </c>
    </row>
    <row r="7">
      <c r="A7" s="4" t="inlineStr">
        <is>
          <t>Federal</t>
        </is>
      </c>
      <c r="B7" s="6" t="n">
        <v>-44</v>
      </c>
      <c r="C7" s="6" t="n">
        <v>-889</v>
      </c>
    </row>
    <row r="8">
      <c r="A8" s="4" t="inlineStr">
        <is>
          <t>State</t>
        </is>
      </c>
      <c r="B8" s="6" t="n">
        <v>116</v>
      </c>
      <c r="C8" s="6" t="n">
        <v>12</v>
      </c>
    </row>
    <row r="9">
      <c r="A9" s="4" t="inlineStr">
        <is>
          <t>Total, deferred</t>
        </is>
      </c>
      <c r="B9" s="6" t="n">
        <v>72</v>
      </c>
      <c r="C9" s="6" t="n">
        <v>-877</v>
      </c>
    </row>
    <row r="10">
      <c r="A10" s="4" t="inlineStr">
        <is>
          <t>Total, current and deferred</t>
        </is>
      </c>
      <c r="B10" s="5" t="n">
        <v>3</v>
      </c>
      <c r="C10" s="5" t="n">
        <v>-9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Sales, net</t>
        </is>
      </c>
      <c r="B4" s="5" t="n">
        <v>44139</v>
      </c>
      <c r="C4" s="5" t="n">
        <v>40100</v>
      </c>
    </row>
    <row r="5">
      <c r="A5" s="3" t="inlineStr">
        <is>
          <t>Expenses</t>
        </is>
      </c>
    </row>
    <row r="6">
      <c r="A6" s="4" t="inlineStr">
        <is>
          <t>Cost of products</t>
        </is>
      </c>
      <c r="B6" s="6" t="n">
        <v>26055</v>
      </c>
      <c r="C6" s="6" t="n">
        <v>24449</v>
      </c>
    </row>
    <row r="7">
      <c r="A7" s="4" t="inlineStr">
        <is>
          <t>Selling, general and administrative</t>
        </is>
      </c>
      <c r="B7" s="6" t="n">
        <v>17036</v>
      </c>
      <c r="C7" s="6" t="n">
        <v>20036</v>
      </c>
    </row>
    <row r="8">
      <c r="A8" s="4" t="inlineStr">
        <is>
          <t>Total expenses</t>
        </is>
      </c>
      <c r="B8" s="6" t="n">
        <v>43091</v>
      </c>
      <c r="C8" s="6" t="n">
        <v>44485</v>
      </c>
    </row>
    <row r="9">
      <c r="A9" s="4" t="inlineStr">
        <is>
          <t>Operating income (loss)</t>
        </is>
      </c>
      <c r="B9" s="6" t="n">
        <v>1048</v>
      </c>
      <c r="C9" s="6" t="n">
        <v>-4385</v>
      </c>
    </row>
    <row r="10">
      <c r="A10" s="3" t="inlineStr">
        <is>
          <t>Other income (expense):</t>
        </is>
      </c>
    </row>
    <row r="11">
      <c r="A11" s="4" t="inlineStr">
        <is>
          <t>Net interest (expense) income</t>
        </is>
      </c>
      <c r="B11" s="6" t="n">
        <v>-8</v>
      </c>
      <c r="C11" s="6" t="n">
        <v>150</v>
      </c>
    </row>
    <row r="12">
      <c r="A12" s="4" t="inlineStr">
        <is>
          <t>(Loss) gain on investment in securities</t>
        </is>
      </c>
      <c r="B12" s="6" t="n">
        <v>-620</v>
      </c>
      <c r="C12" s="6" t="n">
        <v>716</v>
      </c>
    </row>
    <row r="13">
      <c r="A13" s="4" t="inlineStr">
        <is>
          <t>Other (expense) income</t>
        </is>
      </c>
      <c r="B13" s="6" t="n">
        <v>-169</v>
      </c>
      <c r="C13" s="6" t="n">
        <v>-104</v>
      </c>
    </row>
    <row r="14">
      <c r="A14" s="4" t="inlineStr">
        <is>
          <t>Total other (expense) income</t>
        </is>
      </c>
      <c r="B14" s="6" t="n">
        <v>-797</v>
      </c>
      <c r="C14" s="6" t="n">
        <v>762</v>
      </c>
    </row>
    <row r="15">
      <c r="A15" s="4" t="inlineStr">
        <is>
          <t>Income (loss) before income taxes</t>
        </is>
      </c>
      <c r="B15" s="6" t="n">
        <v>251</v>
      </c>
      <c r="C15" s="6" t="n">
        <v>-3623</v>
      </c>
    </row>
    <row r="16">
      <c r="A16" s="4" t="inlineStr">
        <is>
          <t>Income tax (expense) benefit</t>
        </is>
      </c>
      <c r="B16" s="6" t="n">
        <v>-3</v>
      </c>
      <c r="C16" s="6" t="n">
        <v>987</v>
      </c>
    </row>
    <row r="17">
      <c r="A17" s="4" t="inlineStr">
        <is>
          <t>Net income (loss)</t>
        </is>
      </c>
      <c r="B17" s="5" t="n">
        <v>248</v>
      </c>
      <c r="C17" s="5" t="n">
        <v>-2636</v>
      </c>
    </row>
    <row r="18">
      <c r="A18" s="4" t="inlineStr">
        <is>
          <t>Net income (loss) per share-basic</t>
        </is>
      </c>
      <c r="B18" s="7" t="n">
        <v>0.02</v>
      </c>
      <c r="C18" s="7" t="n">
        <v>-0.21</v>
      </c>
    </row>
    <row r="19">
      <c r="A19" s="4" t="inlineStr">
        <is>
          <t>Net income (loss) per share-diluted</t>
        </is>
      </c>
      <c r="B19" s="7" t="n">
        <v>0.02</v>
      </c>
      <c r="C19" s="7" t="n">
        <v>-0.21</v>
      </c>
    </row>
    <row r="20">
      <c r="A20" s="4" t="inlineStr">
        <is>
          <t>Weighted average shares outstanding-basic</t>
        </is>
      </c>
      <c r="B20" s="6" t="n">
        <v>12553</v>
      </c>
      <c r="C20" s="6" t="n">
        <v>12705</v>
      </c>
    </row>
    <row r="21">
      <c r="A21" s="4" t="inlineStr">
        <is>
          <t>Weighted average shares outstanding-diluted</t>
        </is>
      </c>
      <c r="B21" s="6" t="n">
        <v>12561</v>
      </c>
      <c r="C21" s="6" t="n">
        <v>127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8. 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U.S. income tax rate</t>
        </is>
      </c>
      <c r="B4" s="4" t="inlineStr">
        <is>
          <t>21.00%</t>
        </is>
      </c>
      <c r="C4" s="4" t="inlineStr">
        <is>
          <t>(21.00%)</t>
        </is>
      </c>
    </row>
    <row r="5">
      <c r="A5" s="4" t="inlineStr">
        <is>
          <t>States taxes, net of federal benefit</t>
        </is>
      </c>
      <c r="B5" s="4" t="inlineStr">
        <is>
          <t>6.00%</t>
        </is>
      </c>
      <c r="C5" s="4" t="inlineStr">
        <is>
          <t>(1.21%)</t>
        </is>
      </c>
    </row>
    <row r="6">
      <c r="A6" s="4" t="inlineStr">
        <is>
          <t>Non-deductible items</t>
        </is>
      </c>
      <c r="B6" s="4" t="inlineStr">
        <is>
          <t>3.45%</t>
        </is>
      </c>
      <c r="C6" s="4" t="inlineStr">
        <is>
          <t>0.61%</t>
        </is>
      </c>
    </row>
    <row r="7">
      <c r="A7" s="4" t="inlineStr">
        <is>
          <t>Change in valuation allowance</t>
        </is>
      </c>
      <c r="B7" s="4" t="inlineStr">
        <is>
          <t>38.83%</t>
        </is>
      </c>
      <c r="C7" s="4" t="inlineStr">
        <is>
          <t>0.00%</t>
        </is>
      </c>
    </row>
    <row r="8">
      <c r="A8" s="4" t="inlineStr">
        <is>
          <t>Change in net operating loss carryforwards and tax credits</t>
        </is>
      </c>
      <c r="B8" s="4" t="inlineStr">
        <is>
          <t>(67.58%)</t>
        </is>
      </c>
      <c r="C8" s="4" t="inlineStr">
        <is>
          <t>(5.50%)</t>
        </is>
      </c>
    </row>
    <row r="9">
      <c r="A9" s="4" t="inlineStr">
        <is>
          <t>Other</t>
        </is>
      </c>
      <c r="B9" s="4" t="inlineStr">
        <is>
          <t>(0.50%)</t>
        </is>
      </c>
      <c r="C9" s="4" t="inlineStr">
        <is>
          <t>(0.14%)</t>
        </is>
      </c>
    </row>
    <row r="10">
      <c r="A10" s="4" t="inlineStr">
        <is>
          <t>Effective income tax rate</t>
        </is>
      </c>
      <c r="B10" s="4" t="inlineStr">
        <is>
          <t>1.20%</t>
        </is>
      </c>
      <c r="C10" s="4" t="inlineStr">
        <is>
          <t>(27.24%)</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8. Income Taxes (Details 2) - USD ($) $ in Thousands</t>
        </is>
      </c>
      <c r="B1" s="2" t="inlineStr">
        <is>
          <t>Dec. 31, 2020</t>
        </is>
      </c>
      <c r="C1" s="2" t="inlineStr">
        <is>
          <t>Dec. 31, 2019</t>
        </is>
      </c>
    </row>
    <row r="2">
      <c r="A2" s="3" t="inlineStr">
        <is>
          <t>Deferred tax assets:</t>
        </is>
      </c>
    </row>
    <row r="3">
      <c r="A3" s="4" t="inlineStr">
        <is>
          <t>Operating loss carryforwards</t>
        </is>
      </c>
      <c r="B3" s="5" t="n">
        <v>1238</v>
      </c>
      <c r="C3" s="5" t="n">
        <v>1347</v>
      </c>
    </row>
    <row r="4">
      <c r="A4" s="4" t="inlineStr">
        <is>
          <t>R&amp;D tax credit</t>
        </is>
      </c>
      <c r="B4" s="6" t="n">
        <v>1952</v>
      </c>
      <c r="C4" s="6" t="n">
        <v>1678</v>
      </c>
    </row>
    <row r="5">
      <c r="A5" s="4" t="inlineStr">
        <is>
          <t>AMT tax credit</t>
        </is>
      </c>
      <c r="B5" s="6" t="n">
        <v>0</v>
      </c>
      <c r="C5" s="6" t="n">
        <v>72</v>
      </c>
    </row>
    <row r="6">
      <c r="A6" s="4" t="inlineStr">
        <is>
          <t>Section 263A costs</t>
        </is>
      </c>
      <c r="B6" s="6" t="n">
        <v>203</v>
      </c>
      <c r="C6" s="6" t="n">
        <v>294</v>
      </c>
    </row>
    <row r="7">
      <c r="A7" s="4" t="inlineStr">
        <is>
          <t>R&amp;D costs</t>
        </is>
      </c>
      <c r="B7" s="6" t="n">
        <v>0</v>
      </c>
      <c r="C7" s="6" t="n">
        <v>110</v>
      </c>
    </row>
    <row r="8">
      <c r="A8" s="4" t="inlineStr">
        <is>
          <t>Amortization</t>
        </is>
      </c>
      <c r="B8" s="6" t="n">
        <v>21</v>
      </c>
      <c r="C8" s="6" t="n">
        <v>24</v>
      </c>
    </row>
    <row r="9">
      <c r="A9" s="4" t="inlineStr">
        <is>
          <t>Unrealized loss</t>
        </is>
      </c>
      <c r="B9" s="6" t="n">
        <v>391</v>
      </c>
      <c r="C9" s="6" t="n">
        <v>252</v>
      </c>
    </row>
    <row r="10">
      <c r="A10" s="3" t="inlineStr">
        <is>
          <t>Asset reserves:</t>
        </is>
      </c>
    </row>
    <row r="11">
      <c r="A11" s="4" t="inlineStr">
        <is>
          <t>Bad debts</t>
        </is>
      </c>
      <c r="B11" s="6" t="n">
        <v>11</v>
      </c>
      <c r="C11" s="6" t="n">
        <v>11</v>
      </c>
    </row>
    <row r="12">
      <c r="A12" s="4" t="inlineStr">
        <is>
          <t>Inventory allowance</t>
        </is>
      </c>
      <c r="B12" s="6" t="n">
        <v>118</v>
      </c>
      <c r="C12" s="6" t="n">
        <v>187</v>
      </c>
    </row>
    <row r="13">
      <c r="A13" s="3" t="inlineStr">
        <is>
          <t>Accrued expenses:</t>
        </is>
      </c>
    </row>
    <row r="14">
      <c r="A14" s="4" t="inlineStr">
        <is>
          <t>Non-qualified stock options</t>
        </is>
      </c>
      <c r="B14" s="6" t="n">
        <v>175</v>
      </c>
      <c r="C14" s="6" t="n">
        <v>132</v>
      </c>
    </row>
    <row r="15">
      <c r="A15" s="4" t="inlineStr">
        <is>
          <t>Compensation</t>
        </is>
      </c>
      <c r="B15" s="6" t="n">
        <v>64</v>
      </c>
      <c r="C15" s="6" t="n">
        <v>132</v>
      </c>
    </row>
    <row r="16">
      <c r="A16" s="4" t="inlineStr">
        <is>
          <t>Warranty</t>
        </is>
      </c>
      <c r="B16" s="6" t="n">
        <v>927</v>
      </c>
      <c r="C16" s="6" t="n">
        <v>904</v>
      </c>
    </row>
    <row r="17">
      <c r="A17" s="4" t="inlineStr">
        <is>
          <t>Deferred tax assets</t>
        </is>
      </c>
      <c r="B17" s="6" t="n">
        <v>5098</v>
      </c>
      <c r="C17" s="6" t="n">
        <v>5143</v>
      </c>
    </row>
    <row r="18">
      <c r="A18" s="4" t="inlineStr">
        <is>
          <t>Less valuation allowance</t>
        </is>
      </c>
      <c r="B18" s="6" t="n">
        <v>-98</v>
      </c>
      <c r="C18" s="6" t="n">
        <v>0</v>
      </c>
    </row>
    <row r="19">
      <c r="A19" s="4" t="inlineStr">
        <is>
          <t>Total deferred tax assets</t>
        </is>
      </c>
      <c r="B19" s="6" t="n">
        <v>5000</v>
      </c>
      <c r="C19" s="6" t="n">
        <v>5143</v>
      </c>
    </row>
    <row r="20">
      <c r="A20" s="3" t="inlineStr">
        <is>
          <t>Deferred tax liabilities:</t>
        </is>
      </c>
    </row>
    <row r="21">
      <c r="A21" s="4" t="inlineStr">
        <is>
          <t>Depreciation</t>
        </is>
      </c>
      <c r="B21" s="6" t="n">
        <v>-700</v>
      </c>
      <c r="C21" s="6" t="n">
        <v>-770</v>
      </c>
    </row>
    <row r="22">
      <c r="A22" s="4" t="inlineStr">
        <is>
          <t>Total deferred tax liabilities</t>
        </is>
      </c>
      <c r="B22" s="6" t="n">
        <v>-700</v>
      </c>
      <c r="C22" s="6" t="n">
        <v>-770</v>
      </c>
    </row>
    <row r="23">
      <c r="A23" s="4" t="inlineStr">
        <is>
          <t>Net deferred tax assets (before unrealized gain)</t>
        </is>
      </c>
      <c r="B23" s="6" t="n">
        <v>4300</v>
      </c>
      <c r="C23" s="6" t="n">
        <v>4373</v>
      </c>
    </row>
    <row r="24">
      <c r="A24" s="4" t="inlineStr">
        <is>
          <t>Deferred tax liability: unrealized gain</t>
        </is>
      </c>
      <c r="B24" s="6" t="n">
        <v>0</v>
      </c>
      <c r="C24" s="6" t="n">
        <v>0</v>
      </c>
    </row>
    <row r="25">
      <c r="A25" s="4" t="inlineStr">
        <is>
          <t>Net deferred tax assets</t>
        </is>
      </c>
      <c r="B25" s="5" t="n">
        <v>4300</v>
      </c>
      <c r="C25" s="5" t="n">
        <v>4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8. Income Taxes (Details Narrative) - USD ($) $ in Thousands</t>
        </is>
      </c>
      <c r="B1" s="2" t="inlineStr">
        <is>
          <t>Dec. 31, 2020</t>
        </is>
      </c>
      <c r="C1" s="2" t="inlineStr">
        <is>
          <t>Dec. 31, 2019</t>
        </is>
      </c>
    </row>
    <row r="2">
      <c r="A2" s="4" t="inlineStr">
        <is>
          <t>Net deferred tax assets</t>
        </is>
      </c>
      <c r="B2" s="5" t="n">
        <v>5000</v>
      </c>
      <c r="C2" s="5" t="n">
        <v>5143</v>
      </c>
    </row>
    <row r="3">
      <c r="A3" s="4" t="inlineStr">
        <is>
          <t>Federal</t>
        </is>
      </c>
    </row>
    <row r="4">
      <c r="A4" s="4" t="inlineStr">
        <is>
          <t>Net operating loss carryforward</t>
        </is>
      </c>
      <c r="B4" s="6" t="n">
        <v>4829</v>
      </c>
      <c r="C4" s="5" t="n">
        <v>5006</v>
      </c>
    </row>
    <row r="5">
      <c r="A5" s="4" t="inlineStr">
        <is>
          <t>State</t>
        </is>
      </c>
    </row>
    <row r="6">
      <c r="A6" s="4" t="inlineStr">
        <is>
          <t>Net operating loss carryforward</t>
        </is>
      </c>
      <c r="B6" s="5" t="n">
        <v>63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Income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income (loss) from continuing operations numerator for basic and diluted earnings per share</t>
        </is>
      </c>
      <c r="B4" s="5" t="n">
        <v>248</v>
      </c>
      <c r="C4" s="5" t="n">
        <v>-2636</v>
      </c>
    </row>
    <row r="5">
      <c r="A5" s="3" t="inlineStr">
        <is>
          <t>Denominator:</t>
        </is>
      </c>
    </row>
    <row r="6">
      <c r="A6" s="4" t="inlineStr">
        <is>
          <t>Denominator for basic income (loss) per share weighted average shares</t>
        </is>
      </c>
      <c r="B6" s="6" t="n">
        <v>12552889</v>
      </c>
      <c r="C6" s="6" t="n">
        <v>12705304</v>
      </c>
    </row>
    <row r="7">
      <c r="A7" s="3" t="inlineStr">
        <is>
          <t>Effect of dilutive securities:</t>
        </is>
      </c>
    </row>
    <row r="8">
      <c r="A8" s="4" t="inlineStr">
        <is>
          <t>Stock Options</t>
        </is>
      </c>
      <c r="B8" s="6" t="n">
        <v>8440</v>
      </c>
      <c r="C8" s="6" t="n">
        <v>0</v>
      </c>
    </row>
    <row r="9">
      <c r="A9" s="3" t="inlineStr">
        <is>
          <t>Denominator</t>
        </is>
      </c>
    </row>
    <row r="10">
      <c r="A10" s="4" t="inlineStr">
        <is>
          <t>Denominator for diluted earnings per share weighted average shares</t>
        </is>
      </c>
      <c r="B10" s="6" t="n">
        <v>12561329</v>
      </c>
      <c r="C10" s="6" t="n">
        <v>12705304</v>
      </c>
    </row>
    <row r="11">
      <c r="A11" s="4" t="inlineStr">
        <is>
          <t>Basic income (loss) per share</t>
        </is>
      </c>
      <c r="B11" s="7" t="n">
        <v>0.02</v>
      </c>
      <c r="C11" s="7" t="n">
        <v>-0.21</v>
      </c>
    </row>
    <row r="12">
      <c r="A12" s="4" t="inlineStr">
        <is>
          <t>Diluted income (loss) per share</t>
        </is>
      </c>
      <c r="B12" s="7" t="n">
        <v>0.02</v>
      </c>
      <c r="C12" s="7" t="n">
        <v>-0.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9. Income (Loss) per Share (Details Narrative) - shares</t>
        </is>
      </c>
      <c r="B1" s="2" t="inlineStr">
        <is>
          <t>12 Months Ended</t>
        </is>
      </c>
    </row>
    <row r="2">
      <c r="B2" s="2" t="inlineStr">
        <is>
          <t>Dec. 31, 2020</t>
        </is>
      </c>
      <c r="C2" s="2" t="inlineStr">
        <is>
          <t>Dec. 31, 2019</t>
        </is>
      </c>
    </row>
    <row r="3">
      <c r="A3" s="4" t="inlineStr">
        <is>
          <t>Stock Options</t>
        </is>
      </c>
    </row>
    <row r="4">
      <c r="A4" s="4" t="inlineStr">
        <is>
          <t>Antidilutive securities excluded from earnings per share</t>
        </is>
      </c>
      <c r="B4" s="6" t="n">
        <v>464000</v>
      </c>
      <c r="C4" s="6" t="n">
        <v>569500</v>
      </c>
    </row>
    <row r="5">
      <c r="A5" s="4" t="inlineStr">
        <is>
          <t>RSUs</t>
        </is>
      </c>
    </row>
    <row r="6">
      <c r="A6" s="4" t="inlineStr">
        <is>
          <t>Antidilutive securities excluded from earnings per share</t>
        </is>
      </c>
      <c r="B6" s="6" t="n">
        <v>139233</v>
      </c>
      <c r="C6" s="6" t="n">
        <v>1010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7" customWidth="1" min="2" max="2"/>
    <col width="17" customWidth="1" min="3" max="3"/>
  </cols>
  <sheetData>
    <row r="1">
      <c r="A1" s="1" t="inlineStr">
        <is>
          <t>10. Share-Based Employee Compensation (Details)</t>
        </is>
      </c>
      <c r="B1" s="2" t="inlineStr">
        <is>
          <t>12 Months Ended</t>
        </is>
      </c>
    </row>
    <row r="2">
      <c r="B2" s="2" t="inlineStr">
        <is>
          <t>Dec. 31, 2020</t>
        </is>
      </c>
      <c r="C2" s="2" t="inlineStr">
        <is>
          <t>Dec. 31, 2019</t>
        </is>
      </c>
    </row>
    <row r="3">
      <c r="A3" s="4" t="inlineStr">
        <is>
          <t>Expected volatility</t>
        </is>
      </c>
      <c r="B3" s="4" t="inlineStr">
        <is>
          <t>52.10%</t>
        </is>
      </c>
      <c r="C3" s="4" t="inlineStr">
        <is>
          <t>49.00%</t>
        </is>
      </c>
    </row>
    <row r="4">
      <c r="A4" s="4" t="inlineStr">
        <is>
          <t>Expected dividends</t>
        </is>
      </c>
      <c r="B4" s="4" t="inlineStr">
        <is>
          <t>2.00%</t>
        </is>
      </c>
      <c r="C4" s="4" t="inlineStr">
        <is>
          <t>2.00%</t>
        </is>
      </c>
    </row>
    <row r="5">
      <c r="A5" s="4" t="inlineStr">
        <is>
          <t>Expected term (in years)</t>
        </is>
      </c>
      <c r="B5" s="4" t="inlineStr">
        <is>
          <t>6 years 6 months</t>
        </is>
      </c>
      <c r="C5" s="4" t="inlineStr">
        <is>
          <t>6 years 6 months</t>
        </is>
      </c>
    </row>
    <row r="6">
      <c r="A6" s="4" t="inlineStr">
        <is>
          <t>Risk-free rate</t>
        </is>
      </c>
      <c r="B6" s="4" t="inlineStr">
        <is>
          <t>0.49%</t>
        </is>
      </c>
      <c r="C6" s="4" t="inlineStr">
        <is>
          <t>2.36%</t>
        </is>
      </c>
    </row>
    <row r="7">
      <c r="A7" s="4" t="inlineStr">
        <is>
          <t>Estimated forfeitures</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7" customWidth="1" min="2" max="2"/>
  </cols>
  <sheetData>
    <row r="1">
      <c r="A1" s="1" t="inlineStr">
        <is>
          <t>10. Share-Based Employee Compensation (Details 1) $ / shares in Units, $ in Thousands</t>
        </is>
      </c>
      <c r="B1" s="2" t="inlineStr">
        <is>
          <t>12 Months Ended</t>
        </is>
      </c>
    </row>
    <row r="2">
      <c r="B2" s="2" t="inlineStr">
        <is>
          <t>Dec. 31, 2020USD ($)$ / sharesshares</t>
        </is>
      </c>
    </row>
    <row r="3">
      <c r="A3" s="3" t="inlineStr">
        <is>
          <t>Employee Benefit and Share-based Payment Arrangement, Noncash Expense [Abstract]</t>
        </is>
      </c>
    </row>
    <row r="4">
      <c r="A4" s="4" t="inlineStr">
        <is>
          <t>Outstanding stock options | shares</t>
        </is>
      </c>
      <c r="B4" s="6" t="n">
        <v>569500</v>
      </c>
    </row>
    <row r="5">
      <c r="A5" s="4" t="inlineStr">
        <is>
          <t>Vested stock options | shares</t>
        </is>
      </c>
      <c r="B5" s="6" t="n">
        <v>214800</v>
      </c>
    </row>
    <row r="6">
      <c r="A6" s="4" t="inlineStr">
        <is>
          <t>Nonvested stock options | shares</t>
        </is>
      </c>
      <c r="B6" s="6" t="n">
        <v>354700</v>
      </c>
    </row>
    <row r="7">
      <c r="A7" s="4" t="inlineStr">
        <is>
          <t>Issued stock options | shares</t>
        </is>
      </c>
      <c r="B7" s="6" t="n">
        <v>110000</v>
      </c>
    </row>
    <row r="8">
      <c r="A8" s="4" t="inlineStr">
        <is>
          <t>Exercised stock options | shares</t>
        </is>
      </c>
      <c r="B8" s="6" t="n">
        <v>0</v>
      </c>
    </row>
    <row r="9">
      <c r="A9" s="4" t="inlineStr">
        <is>
          <t>Forfeited stock options | shares</t>
        </is>
      </c>
      <c r="B9" s="6" t="n">
        <v>120500</v>
      </c>
    </row>
    <row r="10">
      <c r="A10" s="4" t="inlineStr">
        <is>
          <t>Expired stock options | shares</t>
        </is>
      </c>
      <c r="B10" s="6" t="n">
        <v>70000</v>
      </c>
    </row>
    <row r="11">
      <c r="A11" s="4" t="inlineStr">
        <is>
          <t>Outstanding stock options | shares</t>
        </is>
      </c>
      <c r="B11" s="6" t="n">
        <v>489000</v>
      </c>
    </row>
    <row r="12">
      <c r="A12" s="4" t="inlineStr">
        <is>
          <t>Vested stock options | shares</t>
        </is>
      </c>
      <c r="B12" s="6" t="n">
        <v>185800</v>
      </c>
    </row>
    <row r="13">
      <c r="A13" s="4" t="inlineStr">
        <is>
          <t>Nonvested stock options | shares</t>
        </is>
      </c>
      <c r="B13" s="6" t="n">
        <v>303200</v>
      </c>
    </row>
    <row r="14">
      <c r="A14" s="4" t="inlineStr">
        <is>
          <t>Outstanding wgt. avg. exercise price</t>
        </is>
      </c>
      <c r="B14" s="7" t="n">
        <v>4.16</v>
      </c>
    </row>
    <row r="15">
      <c r="A15" s="4" t="inlineStr">
        <is>
          <t>Vested wgt. avg. exercise price</t>
        </is>
      </c>
      <c r="B15" s="8" t="n">
        <v>4.12</v>
      </c>
    </row>
    <row r="16">
      <c r="A16" s="4" t="inlineStr">
        <is>
          <t>Nonvested wgt. avg. exercise price</t>
        </is>
      </c>
      <c r="B16" s="8" t="n">
        <v>4.18</v>
      </c>
    </row>
    <row r="17">
      <c r="A17" s="4" t="inlineStr">
        <is>
          <t>Issued wgt. avg. exercise price</t>
        </is>
      </c>
      <c r="B17" s="8" t="n">
        <v>3.24</v>
      </c>
    </row>
    <row r="18">
      <c r="A18" s="4" t="inlineStr">
        <is>
          <t>Exercised wgt. avg. exercise price</t>
        </is>
      </c>
      <c r="B18" s="4" t="inlineStr">
        <is>
          <t>.00</t>
        </is>
      </c>
    </row>
    <row r="19">
      <c r="A19" s="4" t="inlineStr">
        <is>
          <t>Forfeited wgt. avg. exercise price</t>
        </is>
      </c>
      <c r="B19" s="8" t="n">
        <v>4.17</v>
      </c>
    </row>
    <row r="20">
      <c r="A20" s="4" t="inlineStr">
        <is>
          <t>Expired wgt. avg. exercise price</t>
        </is>
      </c>
      <c r="B20" s="8" t="n">
        <v>4.11</v>
      </c>
    </row>
    <row r="21">
      <c r="A21" s="4" t="inlineStr">
        <is>
          <t>Outstanding wgt. avg. exercise price</t>
        </is>
      </c>
      <c r="B21" s="8" t="n">
        <v>3.96</v>
      </c>
    </row>
    <row r="22">
      <c r="A22" s="4" t="inlineStr">
        <is>
          <t>Vested wgt. avg. exercise price</t>
        </is>
      </c>
      <c r="B22" s="8" t="n">
        <v>4.15</v>
      </c>
    </row>
    <row r="23">
      <c r="A23" s="4" t="inlineStr">
        <is>
          <t>Nonvested wgt. avg. exercise price</t>
        </is>
      </c>
      <c r="B23" s="7" t="n">
        <v>3.84</v>
      </c>
    </row>
    <row r="24">
      <c r="A24" s="4" t="inlineStr">
        <is>
          <t>Outstanding contractual life</t>
        </is>
      </c>
      <c r="B24" s="4" t="inlineStr">
        <is>
          <t>7 years 2 months 23 days</t>
        </is>
      </c>
    </row>
    <row r="25">
      <c r="A25" s="4" t="inlineStr">
        <is>
          <t>Vested contractual life</t>
        </is>
      </c>
      <c r="B25" s="4" t="inlineStr">
        <is>
          <t>5 years 7 months 24 days</t>
        </is>
      </c>
    </row>
    <row r="26">
      <c r="A26" s="4" t="inlineStr">
        <is>
          <t>Nonvested contractual life</t>
        </is>
      </c>
      <c r="B26" s="4" t="inlineStr">
        <is>
          <t>8 years 2 months 12 days</t>
        </is>
      </c>
    </row>
    <row r="27">
      <c r="A27" s="4" t="inlineStr">
        <is>
          <t>Outstanding grant date fair value</t>
        </is>
      </c>
      <c r="B27" s="7" t="n">
        <v>1.75</v>
      </c>
    </row>
    <row r="28">
      <c r="A28" s="4" t="inlineStr">
        <is>
          <t>Vested grant date fair value</t>
        </is>
      </c>
      <c r="B28" s="8" t="n">
        <v>1.95</v>
      </c>
    </row>
    <row r="29">
      <c r="A29" s="4" t="inlineStr">
        <is>
          <t>Nonvested grant date fair value</t>
        </is>
      </c>
      <c r="B29" s="8" t="n">
        <v>1.63</v>
      </c>
    </row>
    <row r="30">
      <c r="A30" s="4" t="inlineStr">
        <is>
          <t>Issued grant date fair value</t>
        </is>
      </c>
      <c r="B30" s="8" t="n">
        <v>1.27</v>
      </c>
    </row>
    <row r="31">
      <c r="A31" s="4" t="inlineStr">
        <is>
          <t>Exercised grant date fair value</t>
        </is>
      </c>
      <c r="B31" s="4" t="inlineStr">
        <is>
          <t>.00</t>
        </is>
      </c>
    </row>
    <row r="32">
      <c r="A32" s="4" t="inlineStr">
        <is>
          <t>Forfeited grant date fair value</t>
        </is>
      </c>
      <c r="B32" s="8" t="n">
        <v>1.69</v>
      </c>
    </row>
    <row r="33">
      <c r="A33" s="4" t="inlineStr">
        <is>
          <t>Expired grant date fair value</t>
        </is>
      </c>
      <c r="B33" s="8" t="n">
        <v>2.79</v>
      </c>
    </row>
    <row r="34">
      <c r="A34" s="4" t="inlineStr">
        <is>
          <t>Outstanding grant date fair value</t>
        </is>
      </c>
      <c r="B34" s="8" t="n">
        <v>1.51</v>
      </c>
    </row>
    <row r="35">
      <c r="A35" s="4" t="inlineStr">
        <is>
          <t>Vested grant date fair value</t>
        </is>
      </c>
      <c r="B35" s="8" t="n">
        <v>1.55</v>
      </c>
    </row>
    <row r="36">
      <c r="A36" s="4" t="inlineStr">
        <is>
          <t>Nonvested grant date fair value</t>
        </is>
      </c>
      <c r="B36" s="7" t="n">
        <v>1.49</v>
      </c>
    </row>
    <row r="37">
      <c r="A37" s="4" t="inlineStr">
        <is>
          <t>Outstanding aggregate intrinsic value | $</t>
        </is>
      </c>
      <c r="B37" s="5" t="n">
        <v>24000</v>
      </c>
    </row>
    <row r="38">
      <c r="A38" s="4" t="inlineStr">
        <is>
          <t>Vested aggregate intrinsic value | $</t>
        </is>
      </c>
      <c r="B38" s="6" t="n">
        <v>24000</v>
      </c>
    </row>
    <row r="39">
      <c r="A39" s="4" t="inlineStr">
        <is>
          <t>Nonvested aggregate intrinsic value | $</t>
        </is>
      </c>
      <c r="B39" s="5" t="n">
        <v>0</v>
      </c>
    </row>
    <row r="40">
      <c r="A40" s="4" t="inlineStr">
        <is>
          <t>Issued aggregate intrinsic value</t>
        </is>
      </c>
      <c r="B40" s="5" t="n">
        <v>0</v>
      </c>
    </row>
    <row r="41">
      <c r="A41" s="4" t="inlineStr">
        <is>
          <t>Exercised aggregate intrinsic value | $</t>
        </is>
      </c>
      <c r="B41" s="5" t="n">
        <v>0</v>
      </c>
    </row>
    <row r="42">
      <c r="A42" s="4" t="inlineStr">
        <is>
          <t>Forfeited aggregate intrinsic value</t>
        </is>
      </c>
      <c r="B42" s="5" t="n">
        <v>0</v>
      </c>
    </row>
    <row r="43">
      <c r="A43" s="4" t="inlineStr">
        <is>
          <t>Expired aggregate intrinsic value</t>
        </is>
      </c>
      <c r="B43" s="5" t="n">
        <v>0</v>
      </c>
    </row>
    <row r="44">
      <c r="A44" s="4" t="inlineStr">
        <is>
          <t>Outstanding aggregate intrinsic value | $</t>
        </is>
      </c>
      <c r="B44" s="5" t="n">
        <v>20000</v>
      </c>
    </row>
    <row r="45">
      <c r="A45" s="4" t="inlineStr">
        <is>
          <t>Vested aggregate intrinsic value | $</t>
        </is>
      </c>
      <c r="B45" s="6" t="n">
        <v>20000</v>
      </c>
    </row>
    <row r="46">
      <c r="A46" s="4" t="inlineStr">
        <is>
          <t>Nonvested aggregate intrinsic value | $</t>
        </is>
      </c>
      <c r="B4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10. Share-Based Employee Compensation (Details 2) - $ / shares</t>
        </is>
      </c>
      <c r="B1" s="2" t="inlineStr">
        <is>
          <t>12 Months Ended</t>
        </is>
      </c>
    </row>
    <row r="2">
      <c r="B2" s="2" t="inlineStr">
        <is>
          <t>Dec. 31, 2020</t>
        </is>
      </c>
      <c r="C2" s="2" t="inlineStr">
        <is>
          <t>Dec. 31, 2019</t>
        </is>
      </c>
    </row>
    <row r="3">
      <c r="A3" s="4" t="inlineStr">
        <is>
          <t>Number of options outstanding</t>
        </is>
      </c>
      <c r="B3" s="6" t="n">
        <v>489000</v>
      </c>
      <c r="C3" s="6" t="n">
        <v>569500</v>
      </c>
    </row>
    <row r="4">
      <c r="A4" s="4" t="inlineStr">
        <is>
          <t>Weighted average exercise price, outstanding</t>
        </is>
      </c>
      <c r="B4" s="7" t="n">
        <v>3.96</v>
      </c>
    </row>
    <row r="5">
      <c r="A5" s="4" t="inlineStr">
        <is>
          <t>Weighted average remaining contractual life (in years)</t>
        </is>
      </c>
      <c r="B5" s="4" t="inlineStr">
        <is>
          <t>7 years 8 months 23 days</t>
        </is>
      </c>
    </row>
    <row r="6">
      <c r="A6" s="4" t="inlineStr">
        <is>
          <t>Stock options exercisable</t>
        </is>
      </c>
      <c r="B6" s="6" t="n">
        <v>185800</v>
      </c>
    </row>
    <row r="7">
      <c r="A7" s="4" t="inlineStr">
        <is>
          <t>Weighted average exercise price, exercisable</t>
        </is>
      </c>
      <c r="B7" s="7" t="n">
        <v>4.15</v>
      </c>
    </row>
    <row r="8">
      <c r="A8" s="4" t="inlineStr">
        <is>
          <t>Option 1</t>
        </is>
      </c>
    </row>
    <row r="9">
      <c r="A9" s="4" t="inlineStr">
        <is>
          <t>Exercise price, minimum</t>
        </is>
      </c>
      <c r="B9" s="8" t="n">
        <v>2.23</v>
      </c>
    </row>
    <row r="10">
      <c r="A10" s="4" t="inlineStr">
        <is>
          <t>Exercise price, maximum</t>
        </is>
      </c>
      <c r="B10" s="7" t="n">
        <v>3.83</v>
      </c>
    </row>
    <row r="11">
      <c r="A11" s="4" t="inlineStr">
        <is>
          <t>Number of options outstanding</t>
        </is>
      </c>
      <c r="B11" s="6" t="n">
        <v>245000</v>
      </c>
    </row>
    <row r="12">
      <c r="A12" s="4" t="inlineStr">
        <is>
          <t>Weighted average exercise price, outstanding</t>
        </is>
      </c>
      <c r="B12" s="7" t="n">
        <v>3.35</v>
      </c>
    </row>
    <row r="13">
      <c r="A13" s="4" t="inlineStr">
        <is>
          <t>Weighted average remaining contractual life (in years)</t>
        </is>
      </c>
      <c r="B13" s="4" t="inlineStr">
        <is>
          <t>7 years 9 months 25 days</t>
        </is>
      </c>
    </row>
    <row r="14">
      <c r="A14" s="4" t="inlineStr">
        <is>
          <t>Stock options exercisable</t>
        </is>
      </c>
      <c r="B14" s="6" t="n">
        <v>67000</v>
      </c>
    </row>
    <row r="15">
      <c r="A15" s="4" t="inlineStr">
        <is>
          <t>Weighted average exercise price, exercisable</t>
        </is>
      </c>
      <c r="B15" s="7" t="n">
        <v>3.18</v>
      </c>
    </row>
    <row r="16">
      <c r="A16" s="4" t="inlineStr">
        <is>
          <t>Option 2</t>
        </is>
      </c>
    </row>
    <row r="17">
      <c r="A17" s="4" t="inlineStr">
        <is>
          <t>Exercise price, minimum</t>
        </is>
      </c>
      <c r="B17" s="8" t="n">
        <v>4.07</v>
      </c>
    </row>
    <row r="18">
      <c r="A18" s="4" t="inlineStr">
        <is>
          <t>Exercise price, maximum</t>
        </is>
      </c>
      <c r="B18" s="7" t="n">
        <v>5.1</v>
      </c>
    </row>
    <row r="19">
      <c r="A19" s="4" t="inlineStr">
        <is>
          <t>Number of options outstanding</t>
        </is>
      </c>
      <c r="B19" s="6" t="n">
        <v>244000</v>
      </c>
    </row>
    <row r="20">
      <c r="A20" s="4" t="inlineStr">
        <is>
          <t>Weighted average exercise price, outstanding</t>
        </is>
      </c>
      <c r="B20" s="7" t="n">
        <v>4.56</v>
      </c>
    </row>
    <row r="21">
      <c r="A21" s="4" t="inlineStr">
        <is>
          <t>Weighted average remaining contractual life (in years)</t>
        </is>
      </c>
      <c r="B21" s="4" t="inlineStr">
        <is>
          <t>6 years 7 months 17 days</t>
        </is>
      </c>
    </row>
    <row r="22">
      <c r="A22" s="4" t="inlineStr">
        <is>
          <t>Stock options exercisable</t>
        </is>
      </c>
      <c r="B22" s="6" t="n">
        <v>118800</v>
      </c>
    </row>
    <row r="23">
      <c r="A23" s="4" t="inlineStr">
        <is>
          <t>Weighted average exercise price, exercisable</t>
        </is>
      </c>
      <c r="B23" s="7" t="n">
        <v>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11. Significant Customers (Details Narrative)</t>
        </is>
      </c>
      <c r="B1" s="2" t="inlineStr">
        <is>
          <t>12 Months Ended</t>
        </is>
      </c>
    </row>
    <row r="2">
      <c r="B2" s="2" t="inlineStr">
        <is>
          <t>Dec. 31, 2020</t>
        </is>
      </c>
      <c r="C2" s="2" t="inlineStr">
        <is>
          <t>Dec. 31, 2019</t>
        </is>
      </c>
    </row>
    <row r="3">
      <c r="A3" s="3" t="inlineStr">
        <is>
          <t>Risks and Uncertainties [Abstract]</t>
        </is>
      </c>
    </row>
    <row r="4">
      <c r="A4" s="4" t="inlineStr">
        <is>
          <t>Sales to United States Government</t>
        </is>
      </c>
      <c r="B4" s="4" t="inlineStr">
        <is>
          <t>50.50%</t>
        </is>
      </c>
      <c r="C4" s="4" t="inlineStr">
        <is>
          <t>49.1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Retirement Plan (Details Narrative) - USD ($) $ in Thousands</t>
        </is>
      </c>
      <c r="B1" s="2" t="inlineStr">
        <is>
          <t>12 Months Ended</t>
        </is>
      </c>
    </row>
    <row r="2">
      <c r="B2" s="2" t="inlineStr">
        <is>
          <t>Dec. 31, 2020</t>
        </is>
      </c>
      <c r="C2" s="2" t="inlineStr">
        <is>
          <t>Dec. 31, 2019</t>
        </is>
      </c>
    </row>
    <row r="3">
      <c r="A3" s="3" t="inlineStr">
        <is>
          <t>Defined Benefit Plans and Other Postretirement Benefit Plans Disclosures [Abstract]</t>
        </is>
      </c>
    </row>
    <row r="4">
      <c r="A4" s="4" t="inlineStr">
        <is>
          <t>Defined contribution to retirement plan</t>
        </is>
      </c>
      <c r="B4" s="5" t="n">
        <v>60</v>
      </c>
      <c r="C4" s="5" t="n">
        <v>1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5"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reasury Stock (Deficit)</t>
        </is>
      </c>
      <c r="F1" s="2" t="inlineStr">
        <is>
          <t>Total</t>
        </is>
      </c>
    </row>
    <row r="2">
      <c r="A2" s="4" t="inlineStr">
        <is>
          <t>Beginning balance, shares at Dec. 31, 2018</t>
        </is>
      </c>
      <c r="B2" s="6" t="n">
        <v>13882937</v>
      </c>
    </row>
    <row r="3">
      <c r="A3" s="4" t="inlineStr">
        <is>
          <t>Beginning balance, amount at Dec. 31, 2018</t>
        </is>
      </c>
      <c r="B3" s="5" t="n">
        <v>8330</v>
      </c>
      <c r="C3" s="5" t="n">
        <v>25867</v>
      </c>
      <c r="D3" s="5" t="n">
        <v>-2393</v>
      </c>
      <c r="E3" s="5" t="n">
        <v>-4092</v>
      </c>
      <c r="F3" s="5" t="n">
        <v>27712</v>
      </c>
    </row>
    <row r="4">
      <c r="A4" s="4" t="inlineStr">
        <is>
          <t>Stock options exercised, shares</t>
        </is>
      </c>
      <c r="B4" s="6" t="n">
        <v>1000</v>
      </c>
    </row>
    <row r="5">
      <c r="A5" s="4" t="inlineStr">
        <is>
          <t>Stock options exercised, amount</t>
        </is>
      </c>
      <c r="B5" s="5" t="n">
        <v>0</v>
      </c>
      <c r="C5" s="6" t="n">
        <v>2</v>
      </c>
      <c r="F5" s="6" t="n">
        <v>2</v>
      </c>
    </row>
    <row r="6">
      <c r="A6" s="4" t="inlineStr">
        <is>
          <t>Restricted stock units issued, shares</t>
        </is>
      </c>
      <c r="B6" s="6" t="n">
        <v>45444</v>
      </c>
    </row>
    <row r="7">
      <c r="A7" s="4" t="inlineStr">
        <is>
          <t>Restricted stock units issued, amount</t>
        </is>
      </c>
      <c r="B7" s="5" t="n">
        <v>27</v>
      </c>
      <c r="C7" s="6" t="n">
        <v>-27</v>
      </c>
      <c r="F7" s="6" t="n">
        <v>0</v>
      </c>
    </row>
    <row r="8">
      <c r="A8" s="4" t="inlineStr">
        <is>
          <t>Share-based compensation expense</t>
        </is>
      </c>
      <c r="C8" s="6" t="n">
        <v>148</v>
      </c>
      <c r="F8" s="6" t="n">
        <v>148</v>
      </c>
    </row>
    <row r="9">
      <c r="A9" s="4" t="inlineStr">
        <is>
          <t>Restricted stock unit compensation expense</t>
        </is>
      </c>
      <c r="C9" s="6" t="n">
        <v>105</v>
      </c>
      <c r="F9" s="6" t="n">
        <v>105</v>
      </c>
    </row>
    <row r="10">
      <c r="A10" s="4" t="inlineStr">
        <is>
          <t>Dividends declared</t>
        </is>
      </c>
      <c r="D10" s="6" t="n">
        <v>-1014</v>
      </c>
      <c r="F10" s="6" t="n">
        <v>-1014</v>
      </c>
    </row>
    <row r="11">
      <c r="A11" s="4" t="inlineStr">
        <is>
          <t>Net income (loss)</t>
        </is>
      </c>
      <c r="D11" s="6" t="n">
        <v>-2636</v>
      </c>
      <c r="F11" s="6" t="n">
        <v>-2636</v>
      </c>
    </row>
    <row r="12">
      <c r="A12" s="4" t="inlineStr">
        <is>
          <t>Repurchase of common stock</t>
        </is>
      </c>
      <c r="E12" s="6" t="n">
        <v>-1041</v>
      </c>
      <c r="F12" s="6" t="n">
        <v>-1041</v>
      </c>
    </row>
    <row r="13">
      <c r="A13" s="4" t="inlineStr">
        <is>
          <t>Ending balance, shares at Dec. 31, 2019</t>
        </is>
      </c>
      <c r="B13" s="6" t="n">
        <v>13929381</v>
      </c>
    </row>
    <row r="14">
      <c r="A14" s="4" t="inlineStr">
        <is>
          <t>Ending balance, amount at Dec. 31, 2019</t>
        </is>
      </c>
      <c r="B14" s="5" t="n">
        <v>8357</v>
      </c>
      <c r="C14" s="6" t="n">
        <v>26095</v>
      </c>
      <c r="D14" s="6" t="n">
        <v>-6043</v>
      </c>
      <c r="E14" s="6" t="n">
        <v>-5133</v>
      </c>
      <c r="F14" s="6" t="n">
        <v>23276</v>
      </c>
    </row>
    <row r="15">
      <c r="A15" s="4" t="inlineStr">
        <is>
          <t>Restricted stock units issued, shares</t>
        </is>
      </c>
      <c r="B15" s="6" t="n">
        <v>32985</v>
      </c>
    </row>
    <row r="16">
      <c r="A16" s="4" t="inlineStr">
        <is>
          <t>Restricted stock units issued, amount</t>
        </is>
      </c>
      <c r="B16" s="5" t="n">
        <v>20</v>
      </c>
      <c r="C16" s="6" t="n">
        <v>-20</v>
      </c>
      <c r="F16" s="6" t="n">
        <v>0</v>
      </c>
    </row>
    <row r="17">
      <c r="A17" s="4" t="inlineStr">
        <is>
          <t>Share-based compensation expense</t>
        </is>
      </c>
      <c r="C17" s="6" t="n">
        <v>129</v>
      </c>
      <c r="F17" s="6" t="n">
        <v>129</v>
      </c>
    </row>
    <row r="18">
      <c r="A18" s="4" t="inlineStr">
        <is>
          <t>Restricted stock unit compensation expense</t>
        </is>
      </c>
      <c r="C18" s="6" t="n">
        <v>142</v>
      </c>
      <c r="F18" s="6" t="n">
        <v>142</v>
      </c>
    </row>
    <row r="19">
      <c r="A19" s="4" t="inlineStr">
        <is>
          <t>Dividends declared</t>
        </is>
      </c>
      <c r="D19" s="6" t="n">
        <v>-1002</v>
      </c>
      <c r="F19" s="6" t="n">
        <v>-1002</v>
      </c>
    </row>
    <row r="20">
      <c r="A20" s="4" t="inlineStr">
        <is>
          <t>Net income (loss)</t>
        </is>
      </c>
      <c r="D20" s="6" t="n">
        <v>248</v>
      </c>
      <c r="F20" s="6" t="n">
        <v>248</v>
      </c>
    </row>
    <row r="21">
      <c r="A21" s="4" t="inlineStr">
        <is>
          <t>Repurchase of common stock</t>
        </is>
      </c>
      <c r="E21" s="6" t="n">
        <v>-269</v>
      </c>
      <c r="F21" s="6" t="n">
        <v>-269</v>
      </c>
    </row>
    <row r="22">
      <c r="A22" s="4" t="inlineStr">
        <is>
          <t>Ending balance, shares at Dec. 31, 2020</t>
        </is>
      </c>
      <c r="B22" s="6" t="n">
        <v>13962366</v>
      </c>
    </row>
    <row r="23">
      <c r="A23" s="4" t="inlineStr">
        <is>
          <t>Ending balance, amount at Dec. 31, 2020</t>
        </is>
      </c>
      <c r="B23" s="5" t="n">
        <v>8377</v>
      </c>
      <c r="C23" s="5" t="n">
        <v>26346</v>
      </c>
      <c r="D23" s="5" t="n">
        <v>-6797</v>
      </c>
      <c r="E23" s="5" t="n">
        <v>-5402</v>
      </c>
      <c r="F23" s="5" t="n">
        <v>22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13. Commitments and Contingencie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Warranties, beginning</t>
        </is>
      </c>
      <c r="B4" s="5" t="n">
        <v>1248</v>
      </c>
      <c r="C4" s="5" t="n">
        <v>1546</v>
      </c>
    </row>
    <row r="5">
      <c r="A5" s="4" t="inlineStr">
        <is>
          <t>Warranties issued</t>
        </is>
      </c>
      <c r="B5" s="6" t="n">
        <v>166</v>
      </c>
      <c r="C5" s="6" t="n">
        <v>606</v>
      </c>
    </row>
    <row r="6">
      <c r="A6" s="4" t="inlineStr">
        <is>
          <t>Warranties settled</t>
        </is>
      </c>
      <c r="B6" s="6" t="n">
        <v>-623</v>
      </c>
      <c r="C6" s="6" t="n">
        <v>-904</v>
      </c>
    </row>
    <row r="7">
      <c r="A7" s="4" t="inlineStr">
        <is>
          <t>Warranties, ending</t>
        </is>
      </c>
      <c r="B7" s="5" t="n">
        <v>791</v>
      </c>
      <c r="C7" s="5" t="n">
        <v>12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3. Commitments and Contingencies (Details Narrative)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Royalty commitment</t>
        </is>
      </c>
      <c r="B4" s="5" t="n">
        <v>120</v>
      </c>
      <c r="C4" s="5" t="n">
        <v>133</v>
      </c>
    </row>
    <row r="5">
      <c r="A5" s="4" t="inlineStr">
        <is>
          <t>Purchase commitment of inventory</t>
        </is>
      </c>
      <c r="B5" s="5" t="n">
        <v>83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5" t="n">
        <v>248</v>
      </c>
      <c r="C4" s="5" t="n">
        <v>-2636</v>
      </c>
    </row>
    <row r="5">
      <c r="A5" s="3" t="inlineStr">
        <is>
          <t>Adjustments to reconcile net loss to net cash provided by (used in) operating activities:</t>
        </is>
      </c>
    </row>
    <row r="6">
      <c r="A6" s="4" t="inlineStr">
        <is>
          <t>Inventory allowance</t>
        </is>
      </c>
      <c r="B6" s="6" t="n">
        <v>126</v>
      </c>
      <c r="C6" s="6" t="n">
        <v>194</v>
      </c>
    </row>
    <row r="7">
      <c r="A7" s="4" t="inlineStr">
        <is>
          <t>Deferred tax benefit</t>
        </is>
      </c>
      <c r="B7" s="6" t="n">
        <v>73</v>
      </c>
      <c r="C7" s="6" t="n">
        <v>-878</v>
      </c>
    </row>
    <row r="8">
      <c r="A8" s="4" t="inlineStr">
        <is>
          <t>Depreciation and amortization</t>
        </is>
      </c>
      <c r="B8" s="6" t="n">
        <v>1344</v>
      </c>
      <c r="C8" s="6" t="n">
        <v>1219</v>
      </c>
    </row>
    <row r="9">
      <c r="A9" s="4" t="inlineStr">
        <is>
          <t>Share-based compensation expense - stock options</t>
        </is>
      </c>
      <c r="B9" s="6" t="n">
        <v>129</v>
      </c>
      <c r="C9" s="6" t="n">
        <v>148</v>
      </c>
    </row>
    <row r="10">
      <c r="A10" s="4" t="inlineStr">
        <is>
          <t>Share-based compensation expense - restricted stock units</t>
        </is>
      </c>
      <c r="B10" s="6" t="n">
        <v>142</v>
      </c>
      <c r="C10" s="6" t="n">
        <v>105</v>
      </c>
    </row>
    <row r="11">
      <c r="A11" s="4" t="inlineStr">
        <is>
          <t>Unrealized (gain) loss on investment in securities</t>
        </is>
      </c>
      <c r="B11" s="6" t="n">
        <v>620</v>
      </c>
      <c r="C11" s="6" t="n">
        <v>-716</v>
      </c>
    </row>
    <row r="12">
      <c r="A12" s="3" t="inlineStr">
        <is>
          <t>Changes in operating assets and liabilities:</t>
        </is>
      </c>
    </row>
    <row r="13">
      <c r="A13" s="4" t="inlineStr">
        <is>
          <t>Trade accounts receivable</t>
        </is>
      </c>
      <c r="B13" s="6" t="n">
        <v>-2502</v>
      </c>
      <c r="C13" s="6" t="n">
        <v>1757</v>
      </c>
    </row>
    <row r="14">
      <c r="A14" s="4" t="inlineStr">
        <is>
          <t>Inventories</t>
        </is>
      </c>
      <c r="B14" s="6" t="n">
        <v>3946</v>
      </c>
      <c r="C14" s="6" t="n">
        <v>-2241</v>
      </c>
    </row>
    <row r="15">
      <c r="A15" s="4" t="inlineStr">
        <is>
          <t>Prepaid expenses and other current assets</t>
        </is>
      </c>
      <c r="B15" s="6" t="n">
        <v>-145</v>
      </c>
      <c r="C15" s="6" t="n">
        <v>669</v>
      </c>
    </row>
    <row r="16">
      <c r="A16" s="4" t="inlineStr">
        <is>
          <t>Other assets</t>
        </is>
      </c>
      <c r="B16" s="6" t="n">
        <v>84</v>
      </c>
      <c r="C16" s="6" t="n">
        <v>-5</v>
      </c>
    </row>
    <row r="17">
      <c r="A17" s="4" t="inlineStr">
        <is>
          <t>Lease liability</t>
        </is>
      </c>
      <c r="B17" s="6" t="n">
        <v>250</v>
      </c>
      <c r="C17" s="6" t="n">
        <v>90</v>
      </c>
    </row>
    <row r="18">
      <c r="A18" s="4" t="inlineStr">
        <is>
          <t>Accounts payable</t>
        </is>
      </c>
      <c r="B18" s="6" t="n">
        <v>-191</v>
      </c>
      <c r="C18" s="6" t="n">
        <v>-285</v>
      </c>
    </row>
    <row r="19">
      <c r="A19" s="4" t="inlineStr">
        <is>
          <t>Accrued compensation and related taxes</t>
        </is>
      </c>
      <c r="B19" s="6" t="n">
        <v>364</v>
      </c>
      <c r="C19" s="6" t="n">
        <v>-743</v>
      </c>
    </row>
    <row r="20">
      <c r="A20" s="4" t="inlineStr">
        <is>
          <t>Accrued warranty expense</t>
        </is>
      </c>
      <c r="B20" s="6" t="n">
        <v>-457</v>
      </c>
      <c r="C20" s="6" t="n">
        <v>-298</v>
      </c>
    </row>
    <row r="21">
      <c r="A21" s="4" t="inlineStr">
        <is>
          <t>Deferred revenue</t>
        </is>
      </c>
      <c r="B21" s="6" t="n">
        <v>585</v>
      </c>
      <c r="C21" s="6" t="n">
        <v>947</v>
      </c>
    </row>
    <row r="22">
      <c r="A22" s="4" t="inlineStr">
        <is>
          <t>Accrued other expenses and other current liabilities</t>
        </is>
      </c>
      <c r="B22" s="6" t="n">
        <v>-172</v>
      </c>
      <c r="C22" s="6" t="n">
        <v>187</v>
      </c>
    </row>
    <row r="23">
      <c r="A23" s="4" t="inlineStr">
        <is>
          <t>Net cash provided by (used in) operating activities</t>
        </is>
      </c>
      <c r="B23" s="6" t="n">
        <v>4444</v>
      </c>
      <c r="C23" s="6" t="n">
        <v>-2486</v>
      </c>
    </row>
    <row r="24">
      <c r="A24" s="3" t="inlineStr">
        <is>
          <t>Investing activities</t>
        </is>
      </c>
    </row>
    <row r="25">
      <c r="A25" s="4" t="inlineStr">
        <is>
          <t>Purchases of property, plant and equipment</t>
        </is>
      </c>
      <c r="B25" s="6" t="n">
        <v>-946</v>
      </c>
      <c r="C25" s="6" t="n">
        <v>-2455</v>
      </c>
    </row>
    <row r="26">
      <c r="A26" s="4" t="inlineStr">
        <is>
          <t>Net cash used in investing activities</t>
        </is>
      </c>
      <c r="B26" s="6" t="n">
        <v>-946</v>
      </c>
      <c r="C26" s="6" t="n">
        <v>-2455</v>
      </c>
    </row>
    <row r="27">
      <c r="A27" s="3" t="inlineStr">
        <is>
          <t>Financing activities</t>
        </is>
      </c>
    </row>
    <row r="28">
      <c r="A28" s="4" t="inlineStr">
        <is>
          <t>Dividends paid</t>
        </is>
      </c>
      <c r="B28" s="6" t="n">
        <v>-1002</v>
      </c>
      <c r="C28" s="6" t="n">
        <v>-1018</v>
      </c>
    </row>
    <row r="29">
      <c r="A29" s="4" t="inlineStr">
        <is>
          <t>Repurchase of common stock</t>
        </is>
      </c>
      <c r="B29" s="6" t="n">
        <v>-269</v>
      </c>
      <c r="C29" s="6" t="n">
        <v>-1041</v>
      </c>
    </row>
    <row r="30">
      <c r="A30" s="4" t="inlineStr">
        <is>
          <t>Proceeds from issuance of common stock</t>
        </is>
      </c>
      <c r="B30" s="6" t="n">
        <v>0</v>
      </c>
      <c r="C30" s="6" t="n">
        <v>2</v>
      </c>
    </row>
    <row r="31">
      <c r="A31" s="4" t="inlineStr">
        <is>
          <t>Proceeds from debt</t>
        </is>
      </c>
      <c r="B31" s="6" t="n">
        <v>2196</v>
      </c>
      <c r="C31" s="6" t="n">
        <v>425</v>
      </c>
    </row>
    <row r="32">
      <c r="A32" s="4" t="inlineStr">
        <is>
          <t>Repayment of debt</t>
        </is>
      </c>
      <c r="B32" s="6" t="n">
        <v>-2273</v>
      </c>
      <c r="C32" s="6" t="n">
        <v>-19</v>
      </c>
    </row>
    <row r="33">
      <c r="A33" s="4" t="inlineStr">
        <is>
          <t>Net cash used in financing activities</t>
        </is>
      </c>
      <c r="B33" s="6" t="n">
        <v>-1348</v>
      </c>
      <c r="C33" s="6" t="n">
        <v>-1651</v>
      </c>
    </row>
    <row r="34">
      <c r="A34" s="4" t="inlineStr">
        <is>
          <t>Net change in cash and cash equivalents</t>
        </is>
      </c>
      <c r="B34" s="6" t="n">
        <v>2150</v>
      </c>
      <c r="C34" s="6" t="n">
        <v>-6592</v>
      </c>
    </row>
    <row r="35">
      <c r="A35" s="4" t="inlineStr">
        <is>
          <t>Cash and cash equivalents, beginning of year</t>
        </is>
      </c>
      <c r="B35" s="6" t="n">
        <v>4676</v>
      </c>
      <c r="C35" s="6" t="n">
        <v>11268</v>
      </c>
    </row>
    <row r="36">
      <c r="A36" s="4" t="inlineStr">
        <is>
          <t>Cash and cash equivalents, end of year</t>
        </is>
      </c>
      <c r="B36" s="6" t="n">
        <v>6826</v>
      </c>
      <c r="C36" s="6" t="n">
        <v>4676</v>
      </c>
    </row>
    <row r="37">
      <c r="A37" s="3" t="inlineStr">
        <is>
          <t>Supplemental disclosure</t>
        </is>
      </c>
    </row>
    <row r="38">
      <c r="A38" s="4" t="inlineStr">
        <is>
          <t>Interest paid</t>
        </is>
      </c>
      <c r="B38" s="6" t="n">
        <v>22</v>
      </c>
      <c r="C38" s="6" t="n">
        <v>10</v>
      </c>
    </row>
    <row r="39">
      <c r="A39" s="3" t="inlineStr">
        <is>
          <t>Non-cash financing activity</t>
        </is>
      </c>
    </row>
    <row r="40">
      <c r="A40" s="4" t="inlineStr">
        <is>
          <t>Common stock issued under restricted stock units</t>
        </is>
      </c>
      <c r="B40" s="5" t="n">
        <v>128</v>
      </c>
      <c r="C40" s="5" t="n">
        <v>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Dec. 31, 2020</t>
        </is>
      </c>
    </row>
    <row r="3">
      <c r="A3" s="3" t="inlineStr">
        <is>
          <t>Accounting Policies [Abstract]</t>
        </is>
      </c>
    </row>
    <row r="4">
      <c r="A4" s="4" t="inlineStr">
        <is>
          <t>1. Summary of Significant Accounting Policies</t>
        </is>
      </c>
      <c r="B4" s="4" t="inlineStr">
        <is>
          <t xml:space="preserve">Description of Business BK Technologies
Corporation (collectively with its subsidiaries, the “Company”) is a holding company. The primary business of its
wholly-owned operating subsidiary, BK Technologies, Inc.,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 (see Note 6). Inventories Inventories are
stated at the lower of cost (determined by the average cost method) or net realizable value. Freight costs are classified as a
component of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estimate. Management also performs a determination of net realizable value for all finished goods
with a selling price below cost. For all such items, the inventory is valued at not more than the selling price less cost, if
any, to sell. Property, Plant and Equipment 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 Impairment of Long-Lived Assets 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20 and 2019. Cash Equivalents The Company considers
all highly liquid investments with an original maturity of three months or less to be cash equivalents. Allowance for Doubtful Accounts The Company records
an allowance for doubtful accounts based on specifically identified amounts that the Company believes to be uncollectible. The
Company also records an additional allowance based on certain percentages of the Company’s aged receivables, which are determined
based on historical experience and the Company’s assessment of the general financial conditions affecting the Company’s
customer base. If the Company’s actual collections experience changes, revisions to the Company’s allowance may be
required. After all attempts to collect a receivable have failed, the receivable is written off against the allowance. Based on
the information available, management believes the allowance for doubtful accounts as of December 31, 2020 and 2019 is adequate. Revenue Recognition The Company recognizes
revenues in accordance with the Financial Accounting Standards Board (“FASB”) Accounting Standards Update (“ASU”)
2014-09, “Revenue from Contracts with Customers” and the additional related ASUs (“ASC 606”), which replaced
previous revenue guidance and outlines a single set of comprehensive principles for recognizing revenue under accounting principles
generally accepted in the United States of America (“GAAP”).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 Income Taxes 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and certain tax planning strategies. If the Company fails to achieve the future results anticipated
in the calculation and valuation of net deferred tax assets, the Company may be required to increase the valuation allowance related
to its deferred tax assets in the future. Concentration of Credit Risk The Company performs
periodic credit evaluations of its customers’ financial condition and generally does not require collateral. At December
31, 2020 and 2019, accounts receivable from governmental customers were approximately $2,102 and $353,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20, the Company had cash and cash equivalents in excess of FDIC limits of $6,576. Manufacturing and Raw Materials The Company
relies upon a limited number of manufacturers to produce its products and on a limited number of component suppliers. Some of
these manufacturers and suppliers are in other countries. Approximately Use of Estimates 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 Fair Value of Financial Instruments The Company’s
financial instruments consist of cash and cash equivalents, trade accounts receivable, investment in securities, accounts payable,
accrued expenses, notes payable, and other liabilities. As of December 31, 2020 and 2019,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 Shipping and Handling Costs Shipping and handling
costs are classified as a part of cost of products in the accompanying consolidated statements of operations for the years ended
December 31, 2020 and 2019. Amounts billed to a customer, if any, for shipping and handling are reported as revenue. Advertising and Promotion Costs The cost for advertising
and promotion is expensed as incurred. Advertising and promotion expenses are classified as part of selling, general and administrative
(“SG&amp;A”) expenses in the accompanying consolidated statements of operations. For the years ended December 31,
2020 and 2019, such expenses totaled $214 and $555, respectively. Engineering, Research and Development
Costs Included in SG&amp;A
expenses for the years ended December 31, 2020 and 2019 are engineering, research and development costs of $7,869 and $9,803,
respectively. Share-Based Compensation 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Restricted Stock Units On August 24, 2020,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April 24, 2020,
upon the resignation of former director Ryan Turner, the Company, at the direction of the Board of Directors, accelerated the
vesting of Mr. Turner’s unvested restricted stock units granted September 6, 2019 and issued 10,389 shares of common stock. On September 6,
2019, the Company granted to each non-employee director restricted stock units with a grant-date fair value of $40 per award (resulting
in total aggregate grant-date fair value of $28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September 6,
2018, the Company granted to each non-employee director restricted stock units with a grant-date fair value of $20 per award (resulting
in total aggregate grant-date fair value of $140), which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vest in full as of the director’s last date of service as a director of the Company. On September 6, 2019, which was
the first anniversary of the grant date, the first tranche of the September 2018 restricted stock units vested. On April 24, 2020,
upon the resignation of Mr. Turner, the Company accelerated the vesting of Mr. Turner’s unvested restricted stock units
granted September 6, 2018 and issued 4,050 shares of common stock. On June 4, 2018,
the Company granted to each non-employee director restricted stock units with a grant fair value of $20 per award (resulting in
total aggregate grant-date fair value of $140), which vested on June 4, 2019. Earnings (Loss) Per Share Earnings (loss)
per share amounts are computed and presented for all periods in accordance with GAAP. Comprehensive Income (loss) Comprehensive income
(loss) was equal to net income (loss) for the years ended December 31, 2020 and 2019. Product Warranty The Company offers
two-year standard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Recently Adopted Accounting
Pronouncements In
February 2016, the FASB issued ASU 2016-02 “Leases,” which amended leasing guidance by requiring companies to
recognize a right-of-use (“ROU”) asset and a lease liability for all operating and capital (finance) leases with
lease terms greater than twelve months. The lease liability is equal to the present value of lease payments. The lease asset
is based on the lease liability, subject to adjustment, such as for initial direct costs. For income statement purposes,
leases continue to be classified as operating or capital (finance), with lease expense in both cases calculated substantially
the same as under the prior leasing guidance. The updated guidance became effective for interim and annual periods beginning
after December 15, 2018. The Company adopted the new guidance on January 1, 2019. Adoption resulted in the recognition of ROU
assets and lease liabilities on the consolidated financial statements. Based on the Company’s lease portfolio as of
January 1, 2019, which consisted solely of operating leases, the Company recognized approximately $2,885 of ROU assets and
$2,975 of lease liabilities on its consolidated financial statements. Refer to Note 7 (Leases) for further details on
leases. In August
2018, the FASB issued ASU 2018-15, “Intangibles—Goodwill and Other—Internal-Use Software (Subtopic 350-40):
Customer’s Accounting for Implementation Costs Incurred in a Cloud Computing Arrangement That Is a Service Contract,”
to help entities evaluate the accounting for fees paid by a customer in a cloud computing arrangement (hosting arrangement) by
providing guidance for determining when the arrangement includes a software license.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ASU 2018-15. The amendments in ASU 2018-15 became effective for fiscal years and interim periods beginning
after December 15, 2019. Early adoption was permitted, including adoption in any interim period. The Company adopted the new guidance
in the fourth quarter of 2018, with no material impact on its consolidated financial statements and related disclosures. In
August 2018, the FASB issued ASU 2018-13, “Disclosure Framework–Changes to the
Disclosure Requirements for Fair Value Measurement,” which modifies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The Company adopted this guidance as of January 1, 2020, and the adoption did not have an impact on its consolidated financial
statements. Recent Accounting Pronounc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net</t>
        </is>
      </c>
      <c r="B1" s="2" t="inlineStr">
        <is>
          <t>12 Months Ended</t>
        </is>
      </c>
    </row>
    <row r="2">
      <c r="B2" s="2" t="inlineStr">
        <is>
          <t>Dec. 31, 2020</t>
        </is>
      </c>
    </row>
    <row r="3">
      <c r="A3" s="3" t="inlineStr">
        <is>
          <t>Inventory Disclosure [Abstract]</t>
        </is>
      </c>
    </row>
    <row r="4">
      <c r="A4" s="4" t="inlineStr">
        <is>
          <t>2. Inventories, net</t>
        </is>
      </c>
      <c r="B4" s="4" t="inlineStr">
        <is>
          <t xml:space="preserve">Inventories, which are presented net of allowance
for obsolete and slow-moving inventory, consisted of the following:
December 31,
2020 2019
Finished goods $ 1,975 $ 3,864
Work in process 3,288 6,122
Raw materials 4,178 3,527
$ 9,441 $ 13,513 Changes in the allowance for obsolete and slow-moving
inventory are as follows:
Years Ended December 31,
2020 2019
Balance, beginning of year $ 823 $ 629
Charged to cost of sales 126 194
Disposal of inventory (429 ) —
Balance, end of year $ 520 $ 823 For the year ended December 31, 2020, the Company
wrote off obsolete inventory that had been fully allowed for previously, which had no material impact to the Company’s consolidated
balance sheets or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 Allowance for Doubtful Accounts</t>
        </is>
      </c>
      <c r="B1" s="2" t="inlineStr">
        <is>
          <t>12 Months Ended</t>
        </is>
      </c>
    </row>
    <row r="2">
      <c r="B2" s="2" t="inlineStr">
        <is>
          <t>Dec. 31, 2020</t>
        </is>
      </c>
    </row>
    <row r="3">
      <c r="A3" s="3" t="inlineStr">
        <is>
          <t>Allowance for Credit Loss [Abstract]</t>
        </is>
      </c>
    </row>
    <row r="4">
      <c r="A4" s="4" t="inlineStr">
        <is>
          <t>3. Allowance for Doubtful Accounts</t>
        </is>
      </c>
      <c r="B4" s="4" t="inlineStr">
        <is>
          <t xml:space="preserve">Changes in the allowance for doubtful accounts
are composed of the following:
Years Ended December 31,
2020 2019
Balance, beginning of year $ 50 $ 50
Provision for doubtful accounts — —
Uncollectible accounts written off — —
Balance, end of year $ 50 $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35:34Z</dcterms:created>
  <dcterms:modified xmlns:dcterms="http://purl.org/dc/terms/" xmlns:xsi="http://www.w3.org/2001/XMLSchema-instance" xsi:type="dcterms:W3CDTF">2021-03-03T16:35:34Z</dcterms:modified>
</cp:coreProperties>
</file>